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LIQUIDITY AND CA" sheetId="8" state="visible" r:id="rId8"/>
    <sheet xmlns:r="http://schemas.openxmlformats.org/officeDocument/2006/relationships" name="RECENTLY ISSUED ACCOUNTING PRON" sheetId="9" state="visible" r:id="rId9"/>
    <sheet xmlns:r="http://schemas.openxmlformats.org/officeDocument/2006/relationships" name="JOINT VENTURE" sheetId="10" state="visible" r:id="rId10"/>
    <sheet xmlns:r="http://schemas.openxmlformats.org/officeDocument/2006/relationships" name="ACQUISITION"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OTHER ACCRUED LIABILITIES" sheetId="20" state="visible" r:id="rId20"/>
    <sheet xmlns:r="http://schemas.openxmlformats.org/officeDocument/2006/relationships" name="NOTES PAYABLE" sheetId="21" state="visible" r:id="rId21"/>
    <sheet xmlns:r="http://schemas.openxmlformats.org/officeDocument/2006/relationships" name="LONG-TERM DEBT" sheetId="22" state="visible" r:id="rId22"/>
    <sheet xmlns:r="http://schemas.openxmlformats.org/officeDocument/2006/relationships" name="STOCK INCENTIVE PLAN AND SHARE-" sheetId="23" state="visible" r:id="rId23"/>
    <sheet xmlns:r="http://schemas.openxmlformats.org/officeDocument/2006/relationships" name="INCOME TAXES" sheetId="24" state="visible" r:id="rId24"/>
    <sheet xmlns:r="http://schemas.openxmlformats.org/officeDocument/2006/relationships" name="LEGAL PROCEEDINGS" sheetId="25" state="visible" r:id="rId25"/>
    <sheet xmlns:r="http://schemas.openxmlformats.org/officeDocument/2006/relationships" name="OPERATING SEGMENTS" sheetId="26" state="visible" r:id="rId26"/>
    <sheet xmlns:r="http://schemas.openxmlformats.org/officeDocument/2006/relationships" name="SUBSEQUENT EVENTS" sheetId="27" state="visible" r:id="rId27"/>
    <sheet xmlns:r="http://schemas.openxmlformats.org/officeDocument/2006/relationships" name="RECENTLY ISSUED ACCOUNTING PR_2" sheetId="28" state="visible" r:id="rId28"/>
    <sheet xmlns:r="http://schemas.openxmlformats.org/officeDocument/2006/relationships" name="REVENUE RECOGNITION (Tables)" sheetId="29" state="visible" r:id="rId29"/>
    <sheet xmlns:r="http://schemas.openxmlformats.org/officeDocument/2006/relationships" name="CASH, CASH EQUIVALENTS AND RE_2"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OPERATING SEGMENTS (Tables)" sheetId="39" state="visible" r:id="rId39"/>
    <sheet xmlns:r="http://schemas.openxmlformats.org/officeDocument/2006/relationships" name="GOING CONCERN, LIQUIDITY AND _2" sheetId="40" state="visible" r:id="rId40"/>
    <sheet xmlns:r="http://schemas.openxmlformats.org/officeDocument/2006/relationships" name="RECENTLY ISSUED ACCOUNTING PR_3" sheetId="41" state="visible" r:id="rId41"/>
    <sheet xmlns:r="http://schemas.openxmlformats.org/officeDocument/2006/relationships" name="JOINT VENTURE (Details)" sheetId="42" state="visible" r:id="rId42"/>
    <sheet xmlns:r="http://schemas.openxmlformats.org/officeDocument/2006/relationships" name="ACQUISITION (Details)" sheetId="43" state="visible" r:id="rId43"/>
    <sheet xmlns:r="http://schemas.openxmlformats.org/officeDocument/2006/relationships" name="REVENUE RECOGNITION - Summary o" sheetId="44" state="visible" r:id="rId44"/>
    <sheet xmlns:r="http://schemas.openxmlformats.org/officeDocument/2006/relationships" name="CASH, CASH EQUIVALENTS AND RE_3"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DERIVATIVES - Additional Inform" sheetId="48" state="visible" r:id="rId48"/>
    <sheet xmlns:r="http://schemas.openxmlformats.org/officeDocument/2006/relationships" name="DERIVATIVES - Schedule of Deriv" sheetId="49" state="visible" r:id="rId49"/>
    <sheet xmlns:r="http://schemas.openxmlformats.org/officeDocument/2006/relationships" name="ACCOUNTS RECEIVABLE, NET - Sche" sheetId="50" state="visible" r:id="rId50"/>
    <sheet xmlns:r="http://schemas.openxmlformats.org/officeDocument/2006/relationships" name="INVENTORIES (Details)" sheetId="51" state="visible" r:id="rId51"/>
    <sheet xmlns:r="http://schemas.openxmlformats.org/officeDocument/2006/relationships" name="INTANGIBLE ASSETS, NET - Schedu" sheetId="52" state="visible" r:id="rId52"/>
    <sheet xmlns:r="http://schemas.openxmlformats.org/officeDocument/2006/relationships" name="INTANGIBLE ASSETS, NET - Narrat" sheetId="53" state="visible" r:id="rId53"/>
    <sheet xmlns:r="http://schemas.openxmlformats.org/officeDocument/2006/relationships" name="INTANGIBLE ASSETS, NET - Sche_2" sheetId="54" state="visible" r:id="rId54"/>
    <sheet xmlns:r="http://schemas.openxmlformats.org/officeDocument/2006/relationships" name="LEASES - Narrative (Details)" sheetId="55" state="visible" r:id="rId55"/>
    <sheet xmlns:r="http://schemas.openxmlformats.org/officeDocument/2006/relationships" name="LEASES - Schedule of Lease Cost" sheetId="56" state="visible" r:id="rId56"/>
    <sheet xmlns:r="http://schemas.openxmlformats.org/officeDocument/2006/relationships" name="LEASES - Schedule of Future Lea" sheetId="57" state="visible" r:id="rId57"/>
    <sheet xmlns:r="http://schemas.openxmlformats.org/officeDocument/2006/relationships" name="OTHER ACCRUED LIABILITIES - Sch" sheetId="58" state="visible" r:id="rId58"/>
    <sheet xmlns:r="http://schemas.openxmlformats.org/officeDocument/2006/relationships" name="OTHER ACCRUED LIABILITIES - S_2" sheetId="59" state="visible" r:id="rId59"/>
    <sheet xmlns:r="http://schemas.openxmlformats.org/officeDocument/2006/relationships" name="NOTES PAYABLE (Details)"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STOCK INCENTIVE PLAN AND SHAR_2" sheetId="63" state="visible" r:id="rId63"/>
    <sheet xmlns:r="http://schemas.openxmlformats.org/officeDocument/2006/relationships" name="INCOME TAXES (Details)" sheetId="64" state="visible" r:id="rId64"/>
    <sheet xmlns:r="http://schemas.openxmlformats.org/officeDocument/2006/relationships" name="OPERATING SEGMENTS - Narrative " sheetId="65" state="visible" r:id="rId65"/>
    <sheet xmlns:r="http://schemas.openxmlformats.org/officeDocument/2006/relationships" name="OPERATING SEGMENTS - Schedule o" sheetId="66" state="visible" r:id="rId66"/>
    <sheet xmlns:r="http://schemas.openxmlformats.org/officeDocument/2006/relationships" name="OPERATING SEGMENTS - Schedule_2" sheetId="67" state="visible" r:id="rId67"/>
    <sheet xmlns:r="http://schemas.openxmlformats.org/officeDocument/2006/relationships" name="OPERATING SEGMENTS - Schedule_3" sheetId="68" state="visible" r:id="rId68"/>
    <sheet xmlns:r="http://schemas.openxmlformats.org/officeDocument/2006/relationships" name="SUBSEQUENT EVENTS - LSV Co-Inve" sheetId="69" state="visible" r:id="rId69"/>
    <sheet xmlns:r="http://schemas.openxmlformats.org/officeDocument/2006/relationships" name="SUBSEQUENT EVENTS - Series B Pr" sheetId="70" state="visible" r:id="rId70"/>
    <sheet xmlns:r="http://schemas.openxmlformats.org/officeDocument/2006/relationships" name="SUBSEQUENT EVENTS - Restricted " sheetId="71" state="visible" r:id="rId71"/>
    <sheet xmlns:r="http://schemas.openxmlformats.org/officeDocument/2006/relationships" name="SUBSEQUENT EVENTS - Agreement a" sheetId="72" state="visible" r:id="rId72"/>
    <sheet xmlns:r="http://schemas.openxmlformats.org/officeDocument/2006/relationships" name="SUBSEQUENT EVENTS - Voting and " sheetId="73" state="visible" r:id="rId73"/>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9</t>
  </si>
  <si>
    <t>Aug. 12, 2019</t>
  </si>
  <si>
    <t>Document And Entity Information</t>
  </si>
  <si>
    <t>Entity Registrant Name</t>
  </si>
  <si>
    <t>ATRM Holdings, Inc.</t>
  </si>
  <si>
    <t>Entity Central Index Key</t>
  </si>
  <si>
    <t>0000908598</t>
  </si>
  <si>
    <t>Document Type</t>
  </si>
  <si>
    <t>10-Q</t>
  </si>
  <si>
    <t>Document Period End Date</t>
  </si>
  <si>
    <t>Jun. 30,
		2019</t>
  </si>
  <si>
    <t>Amendment Flag</t>
  </si>
  <si>
    <t>false</t>
  </si>
  <si>
    <t>Current Fiscal Year End Date</t>
  </si>
  <si>
    <t>--12-31</t>
  </si>
  <si>
    <t>Entity Filer Category</t>
  </si>
  <si>
    <t>Non-accelerated Filer</t>
  </si>
  <si>
    <t>Entity Emerging Growth Company</t>
  </si>
  <si>
    <t>Entity Small Business</t>
  </si>
  <si>
    <t>true</t>
  </si>
  <si>
    <t>Entity Current Reporting Status</t>
  </si>
  <si>
    <t>No</t>
  </si>
  <si>
    <t>Entity Shell Company</t>
  </si>
  <si>
    <t>Entity Common Stock, Shares Outstanding</t>
  </si>
  <si>
    <t>Document Fiscal Period Focus</t>
  </si>
  <si>
    <t>Q2</t>
  </si>
  <si>
    <t>Document Fiscal Year Focus</t>
  </si>
  <si>
    <t>2019</t>
  </si>
  <si>
    <t>Condensed Consolidated Balance Sheets (Unaudited) - USD ($) $ in Thousands</t>
  </si>
  <si>
    <t>Dec. 31, 2018</t>
  </si>
  <si>
    <t>Current assets:</t>
  </si>
  <si>
    <t>Cash and cash equivalents</t>
  </si>
  <si>
    <t>Restricted cash</t>
  </si>
  <si>
    <t>Accounts receivable, net</t>
  </si>
  <si>
    <t>Inventories</t>
  </si>
  <si>
    <t>Fair value of contingent earn-out receivable, current</t>
  </si>
  <si>
    <t>Other current assets</t>
  </si>
  <si>
    <t>Total current assets</t>
  </si>
  <si>
    <t>Property, plant and equipment, net</t>
  </si>
  <si>
    <t>Intangible assets, net</t>
  </si>
  <si>
    <t>Right of use asset</t>
  </si>
  <si>
    <t>Other assets</t>
  </si>
  <si>
    <t>Total assets</t>
  </si>
  <si>
    <t>Current liabilities:</t>
  </si>
  <si>
    <t>Notes payable</t>
  </si>
  <si>
    <t>Current portion of long-term debt</t>
  </si>
  <si>
    <t>Current portion of lease liability</t>
  </si>
  <si>
    <t>Trade accounts payable</t>
  </si>
  <si>
    <t>Customer deposits</t>
  </si>
  <si>
    <t>Accrued compensation</t>
  </si>
  <si>
    <t>Other accrued liabilities</t>
  </si>
  <si>
    <t>Total current liabilities</t>
  </si>
  <si>
    <t>Long-term debt</t>
  </si>
  <si>
    <t>Lease liability</t>
  </si>
  <si>
    <t>Deferred income taxes</t>
  </si>
  <si>
    <t>Total long-term liabilities</t>
  </si>
  <si>
    <t>Total liabilities</t>
  </si>
  <si>
    <t>Commitments and contingencies</t>
  </si>
  <si>
    <t xml:space="preserve"> </t>
  </si>
  <si>
    <t>Shareholders' deficit:</t>
  </si>
  <si>
    <t>Preferred stock, $.001 par value; 2,000,000 shares authorized; 597,139 shares issued and outstanding at June 30, 2019 and December 31, 2018, respectively</t>
  </si>
  <si>
    <t>Common stock, $.001 par value; 7,500,000 shares authorized, and 2,466,219 shares issued and outstanding at June 30, 2019 and December 31, 2018, respectively</t>
  </si>
  <si>
    <t>Additional paid-in capital</t>
  </si>
  <si>
    <t>Noncontrolling interest</t>
  </si>
  <si>
    <t>Accumulated deficit</t>
  </si>
  <si>
    <t>Total shareholders' deficit</t>
  </si>
  <si>
    <t>Total liabilities and shareholders' deficit</t>
  </si>
  <si>
    <t>Condensed Consolidated Balance Sheets (Unaudited) (Parenthetical) - $ / shares</t>
  </si>
  <si>
    <t>Statement of Financial Position [Abstract]</t>
  </si>
  <si>
    <t>Preferred stock, par value (in usd per share)</t>
  </si>
  <si>
    <t>Preferred s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8</t>
  </si>
  <si>
    <t>Income Statement [Abstract]</t>
  </si>
  <si>
    <t>Net sales</t>
  </si>
  <si>
    <t>Costs and expenses:</t>
  </si>
  <si>
    <t>Cost of sales</t>
  </si>
  <si>
    <t>Selling, general, and administrative expenses</t>
  </si>
  <si>
    <t>Total costs and expenses</t>
  </si>
  <si>
    <t>Operating (loss) gain</t>
  </si>
  <si>
    <t>Other (expense) income:</t>
  </si>
  <si>
    <t>Gain on sale of assets</t>
  </si>
  <si>
    <t>Gain on settlement of liabilities</t>
  </si>
  <si>
    <t>Interest expense, net</t>
  </si>
  <si>
    <t>Change in fair value of contingent earn-outs, net</t>
  </si>
  <si>
    <t>(Loss) gain before income taxes</t>
  </si>
  <si>
    <t>Income tax expense</t>
  </si>
  <si>
    <t>Net (loss) gain</t>
  </si>
  <si>
    <t>Accrued preferred stock dividend</t>
  </si>
  <si>
    <t>Net loss attributable to common shareholders</t>
  </si>
  <si>
    <t>Net loss per share, basic and diluted (in usd per share)</t>
  </si>
  <si>
    <t>Weighted average common shares outstanding, basic and diluted (in shares)</t>
  </si>
  <si>
    <t>Condensed Consolidated Statements of Changes in Shareholders’ Deficit  (Unaudited) - USD ($) shares in Thousands, $ in Thousands</t>
  </si>
  <si>
    <t>Total</t>
  </si>
  <si>
    <t>Common Stock</t>
  </si>
  <si>
    <t>Preferred Stock</t>
  </si>
  <si>
    <t>Additional Paid-in Capital</t>
  </si>
  <si>
    <t>Noncontrolling Interest</t>
  </si>
  <si>
    <t>Accumulated Deficit</t>
  </si>
  <si>
    <t>Beginning balance, shares outstanding (in shares) at Dec. 31, 2017</t>
  </si>
  <si>
    <t>Shareholders' equity beginning balance at Dec. 31, 2017</t>
  </si>
  <si>
    <t>Share-based compensation expense</t>
  </si>
  <si>
    <t>Net loss</t>
  </si>
  <si>
    <t>Members' contribution</t>
  </si>
  <si>
    <t>Dividend on preferred stock</t>
  </si>
  <si>
    <t>Preferred dividend PIK (paid) (in shares)</t>
  </si>
  <si>
    <t>Preferred dividend (PIK) paid</t>
  </si>
  <si>
    <t>Ending balance, shares outstanding (in shares) at Jun. 30, 2018</t>
  </si>
  <si>
    <t>Shareholders' equity ending balance at Jun. 30, 2018</t>
  </si>
  <si>
    <t>Ending balance, shares outstanding (in shares) at Dec. 31, 2018</t>
  </si>
  <si>
    <t>Shareholders' equity ending balance at Dec. 31, 2018</t>
  </si>
  <si>
    <t>Members' distribution</t>
  </si>
  <si>
    <t>Ending balance, shares outstanding (in shares) at Jun. 30, 2019</t>
  </si>
  <si>
    <t>Shareholders' equity ending balance at Jun. 30, 2019</t>
  </si>
  <si>
    <t>Condensed Consolidated Statements of Cash Flows (Unaudited) - USD ($) $ in Thousands</t>
  </si>
  <si>
    <t>Cash flows from operating activities:</t>
  </si>
  <si>
    <t>Adjustments to reconcile net loss to net cash used in operating activities:</t>
  </si>
  <si>
    <t>Depreciation and amortization expense</t>
  </si>
  <si>
    <t>Amortization expense, deferred financing costs</t>
  </si>
  <si>
    <t>Provision for (recovery of) bad debts</t>
  </si>
  <si>
    <t>Gain on sale or disposal of equipment</t>
  </si>
  <si>
    <t>Unrealized loss (gain) on lumber derivatives</t>
  </si>
  <si>
    <t>Change in fair value of contingent earn-out receivable</t>
  </si>
  <si>
    <t>Accrued interest</t>
  </si>
  <si>
    <t>Imputed interest on seller deferred payment obligations</t>
  </si>
  <si>
    <t>Changes in operating assets and liabilities:</t>
  </si>
  <si>
    <t>Accounts receivable</t>
  </si>
  <si>
    <t>Costs and estimated profit in excess of billings</t>
  </si>
  <si>
    <t>Noncash lease expense</t>
  </si>
  <si>
    <t>Billings in excess of costs and estimated profit</t>
  </si>
  <si>
    <t>Net cash used in operating activities</t>
  </si>
  <si>
    <t>Cash flows from investing activities:</t>
  </si>
  <si>
    <t>Proceeds from earn-out consideration</t>
  </si>
  <si>
    <t>Purchase of property and equipment</t>
  </si>
  <si>
    <t>Proceeds from sale of property and equipment</t>
  </si>
  <si>
    <t>Net cash provided by investing activities</t>
  </si>
  <si>
    <t>Cash flows from financing activities:</t>
  </si>
  <si>
    <t>Proceeds from long-term borrowings and finance lease obligations</t>
  </si>
  <si>
    <t>Proceeds from revolving line of credit</t>
  </si>
  <si>
    <t>Principal payments on revolving line of credit</t>
  </si>
  <si>
    <t>Payment of deferred financing costs</t>
  </si>
  <si>
    <t>Cash received from Joint Venture partner</t>
  </si>
  <si>
    <t>Principal payments on long-term debt and finance lease obligations</t>
  </si>
  <si>
    <t>Members' (distribution) contribution</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Cash paid for interest expense</t>
  </si>
  <si>
    <t>PIK payment of preferred stock dividend</t>
  </si>
  <si>
    <t>BASIS OF PRESENTATION</t>
  </si>
  <si>
    <t>Accounting Policies [Abstract]</t>
  </si>
  <si>
    <t>BASIS OF PRESENTATION The accompanying unaudited condensed consolidated financial statements include the accounts of ATRM Holdings, Inc. and its wholly owned subsidiaries. All intercompany accounts and transactions have been eliminated in consolidation. Unless the context otherwise requires, references in the notes to condensed consolidated financial statements to (i) “ATRM,” the “Company,” “we,” “us” and “our,” refer to ATRM Holdings, Inc. and its consolidated subsidiaries, (ii) “KBS” refers to our Maine-based modular housing manufacturing business operated by our wholly-owned subsidiary KBS Builders, Inc., (iii) “EBGL” refers to our Minnesota-based operations including Glenbrook Building Supply, Inc. (“Glenbrook”), a retail supplier of lumber and other building supplies, and EdgeBuilder, Inc. (“EdgeBuilder”), a manufacturer of structural wall panels, permanent wood foundation systems and other engineered wood products, and (iv) "LSVM" refers to our Connecticut-based investment advisory company whose services include the management of pooled investment vehicles, as well as other specialty investment vehicles. Through our wholly-owned subsidiaries, KBS, Glenbrook, EdgeBuilder, and LSVM, we manufacture modular buildings for commercial and residential applications in production facilities located in South Paris and Waterford, Maine, operate a retail lumber yard located in Oakdale, Minnesota, manufacture structural wall panels, permanent wood foundation systems and other engineered wood products for use in construction of residential and commercial buildings in a production facility located in Prescott, Wisconsin, and provide investment advisory services from an office in Old Greenwich, Connecticut. The Company’s corporate headquarters is located at Glenbrook’s offices in Oakdale, Minnesota, a suburb of St. Paul. The Condensed Consolidated Balance Sheet at December 31, 2018 has been derived from our audited financial statements. The transaction through which the Company acquired LSVM (see Note 5 ) was accounted for as a transfer of assets between entities under common control. Accordingly, the accompanying condensed consolidated financial statements and related notes present the combined balance sheets, consolidated statements of operations, changes in shareholders' deficit, and cash flows for all periods presented.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and six months ended June 30, 2019 are not necessarily indicative of the operating results to be expected for the full year or any future period.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8 .</t>
  </si>
  <si>
    <t>GOING CONCERN, LIQUIDITY AND CAPITAL RESOURCES</t>
  </si>
  <si>
    <t>Organization, Consolidation and Presentation of Financial Statements [Abstract]</t>
  </si>
  <si>
    <t>GOING CONCERN, LIQUIDITY AND CAPITAL RESOURCES We acknowledge that the Company continues to face a challenging operating environment, and we continue to focus on improving our overall profitability, we reported an operating loss for June 30, 2019. We have incurred significant operating losses in recent years and, as of June 30, 2019 , we had an accumulated deficit of approximately $93.6 million . Working capital has remained negative over the past several years. Cash used in operating activities, remains negative which has required us to generate funds from investing and financing activities. At June 30, 2019 , we had outstanding debt of approximately $8.8 million of which $6.6 million is currently payable. These factors raise substantial doubt about the Company's ability to continue as a going concern. We have issued various promissory notes to finance our acquisitions of KBS and EBGL and to provide for our general working capital needs. As of June 30, 2019 , we had outstanding debt totaling approximately $8.8 million . Our debt primarily included (i) $0.9 million principal outstanding on KBS’s $4.0 million revolving credit facility under a loan and security agreement (as amended, the "KBS Loan Agreement") with Gerber Finance Inc. ("Gerber Finance"), and $3.0 million principal outstanding under a loan and security agreement with Gerber Finance used to finance the acquisition of EBGL (as amended, the “Acquisition Loan Agreement”), and (ii) $2.6 million principal outstanding on EBGL’s $3.0 million revolving credit facility under a revolving credit loan agreement with Premier Bank (the "Premier Loan Agreement"). We also have debt with related parties which includes (i) $1.5 million of unsecured promissory notes with Lone Star Value Co-Invest I, LP (" LSV Co-Invest I "), with interest payable semi-annually at a rate of 10.0% per annum (LSV Co-Invest I may elect to receive interest in-kind at a rate of 12.0% per annum), with any unpaid principal and interest due on January 12, 2020 ("LSVI Co-Invest I Notes Payable", otherwise referred to herein and defined below as the LSV Co-Invest I January Note and LSV Co-Invest I June Note) (ii) $0.3 million of unsecured promissory notes with to LSVM, with interest payable annually at a rate of 10.0% per annum (LSVM may elect to receive any interest payment entirely in-kind at a rate of 12.0% per annum), with any unpaid principal and interest due on November 30, 2020 ("LSVM Note"), and (iii) a $0.3 million unsecured promissory note with Digirad Corporation ("Digirad") (NASDAQ: DRAD) , a related party, with interest payable at 10.0% per annum for the first 12 months of its term, and at 12.0% per annum for the remaining 12 months , with any unpaid principal and interest due on December 14, 2020. As of December 31, 2018, KBS was not in compliance with the financial covenants under the KBS Loan Agreement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8. The occurrence of any event of default under the KBS Loan Agreement may result in KBS’s obligations under the KBS Loan Agreement becoming immediately due and payable. In April 2019 and June 2019, we obtained a waiver from Gerber Finance for these events. In addition, the Company and Gerber Finance agreed to eliminate the minimum leverage ratio covenant for years after 2018. As of December 31, 2018, EBGL was not in compliance with the following covenants under the Premier Loan Agreement: (i) requirement to maintain a Debt Service Coverage Ratio for the calendar year of at least 1.0 ; and (ii) a requirement to deliver the Company's fiscal year-end audited financial statements within 120 days of the end of each calendar year. The occurrence of any event of default under the Premier Loan Agreement may result in EBGL’s obligations under the Premier Loan Agreement becoming immediately due and payable. In July 2019, we obtained a waiver from Premier Bank for these events through October 1, 2019 (the current maturity date of the Premier Loan Agreement). If the Company fails to comply with any financial covenants under our loan agreements with Gerber Finance or Premier Bank going forward, the applicable lender(s) may demand the repayment of the credit facilities amount outstanding and any unpaid interest thereon. We have implemented several strategic initiatives, effected certain actions and continued to consider additional actions to improve the Company’s overall profitability and increase cash flows, including: • KBS’s efforts to improve operating efficiencies, including reconfiguring the South Paris factory to increase production, investments in automated equipment to reduce labor costs, implementing lean manufacturing techniques, and elimination of duplicate overhead costs through the shut-down of the Waterford factory; • Reduction in KBS workforce including manufacturing, sales, engineering and front-office staff; • KBS implemented a new dynamic pricing model for 2018 , which was designed to determine its bid price quoted to customers on the most current cost information to better ensure full recovery of its manufacturing costs and improve overall gross margins; • In November 2018, EBGL made the final payment due to the sellers of EBGL, freeing up $0.1 million per month of cash flows to be used for operations; • As discussed in Note 16 , in January 2018 and in June 2018 , the Company issued unsecured promissory notes in the principal amounts of $0.5 million and $0.9 million , respectively, to LSV Co-Invest I to provide additional working capital for the Company; • In April 2019, KBS and EBGL executed sale leasebacks of several of their real estate properties (see further discussion in Note 13); and • We continue to look for opportunities to refinance our remaining debt on more favorable terms. On July 3, 2019 , the Company entered into an Agreement and Plan of Merger (the “Merger Agreement”) with Digirad, and Digirad Acquisition Corporation, a Minnesota corporation and newly-formed subsidiary of Digirad (“Merger Sub”), providing for the merger of Merger Sub with and into the Company (the “Merger”), with the Company surviving the Merger as a wholly owned subsidiary of Digirad. The Merger Agreement was approved unanimously by the Board, following recommendation by a special committee of independent and disinterested directors. At the effective time of the Merger, each share of Company common stock issued and outstanding immediately prior to the effective time (other than shares (i) owned by the Company or any subsidiary, (ii) owned by Digirad or Merger Sub, or (iii) held by shareholders who have perfected and not withdrawn a demand for appraisal rights under Minnesota law (collectively (i), (ii) and (iii), “Excluded Shares”)) will be canceled and converted automatically into the right to receive 0.03 shares of a newly created Series A non-convertible perpetual preferred stock, par value $0.0001 per share, of Digirad (“Series A Preferred Stock”). Each share of the Company’s Series B Stock issued and outstanding immediately prior to the effective time (other than Excluded Shares) will be canceled and converted automatically into the right to receive 2.5 shares of Series A Preferred Stock. In addition, on May 15, 2019 , Digirad and ATRM entered into an Agreement which provides that, in the event the Merger does not close on or prior to December 31, 2019, ATRM will reimburse Digirad of certain consulting and related fees paid by Digirad on behalf of ATRM. We anticipate the Merger to close in the third quarter of 2019; however, there can be no assurance regarding timing of completion of regulatory approvals, which could delay timing of the closing, and the Merger would remain subject to the satisfaction of customary closing conditions including the passing vote of the Company's shareholders. Our historical operating results indicate substantial doubt exists related to the Company’s ability to continue as a going concern. We cannot predict with certainty the outcome of our actions to generate liquidity, including the availability of additional debt financing, or whether such actions would generate the expected liquidity as currently planned. If we continue to experience operating losses, and we are not able to generate additional liquidity through the mechanisms described above or through some combination of other actions, we may not be able to continue operations. Additionally, a failure to generate additional liquidity could negatively impact our access to materials or services that are important to the operation of our business. In addition, these losses could further trigger violations of covenants under our debt agreements, resulting in accelerated payment of these loans. There can be no assurance that our existing cash reserves, together with funds generated by our operations and any future financings, will be sufficient to satisfy our debt payment obligations, to avoid liquidity issues and/or fund operations beyond this fiscal year. Our inability to generate funds from our operations and/or obtain financing sufficient to satisfy our payment obligations may result in our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t>
  </si>
  <si>
    <t>RECENTLY ISSUED ACCOUNTING PRONOUNCEMENTS</t>
  </si>
  <si>
    <t>RECENTLY ISSUED ACCOUNTING PRONOUNCEMENTS In February 2016, the FASB issued ASU 2016-02, Leases . This standard requires the recognition of lease assets and liabilities for all leases, with certain exceptions, on the balance sheet. This ASU is effective for annual periods beginning after December 15, 2018, including interim periods within those fiscal years. The Company adopted ASU 2016-02 on January 1, 2019, and used the effective date as its date of initial application. As such, the Company did not adjust prior period amounts. The Company also elected to adopt the package of practical expedients upon transition, which permit companies to not reassess lease identification, classification, and initial direct costs under ASU 2016-02 for leases that commenced prior to the effective date. Upon adoption, the Company recorded a cumulative effect of initially applying this new standard resulting in the addition of $0.7 million of right of use assets and $0.7 million of corresponding short-term and long-term lease liabilities. For additional information on the required disclosures related to the impact of adopting this standard, see Note 13 to the Condensed Consolidated Financial Statements. In April 2019, the FASB issued ASU 2019-04 ("ASU 2019-04"), Codification Improvements to Topics 326, Financial Instruments - Credit Losses ("Topics 326"), Topic 815 Derivatives and Hedging ("Topic 815") and Topic 825, Financial Instruments ("Topic 825"). This guidance clarifies areas of guidance related to the recently issued standards on credit losses (Topic 326), derivatives and hedging (Topic 815), and recognition and measurement of financial instruments (Topic 825). The new guidance will be effective for the Company beginning in the first quarter of fiscal 2021. The Company is evaluating the impact of the adoption of ASU 2019-04 on its Consolidated Financial Statements.</t>
  </si>
  <si>
    <t>JOINT VENTURE</t>
  </si>
  <si>
    <t>Business Combinations [Abstract]</t>
  </si>
  <si>
    <t>JOINT VENTURE Digirad Joint Venture and Services Agreement On December 14, 2018, the Company entered into a Joint Venture Agreement with Digirad (the "Joint Venture Agreement"), forming Star Procurement, LLC ("Star Procurement"), with each of ATRM and Digirad holding a 50% interest. The purpose of the joint venture is for Star Procurement to purchase building materials and related goods from third parties and sell to KBS Builders, Inc., the Company's wholly owned subsidiary. Star Procurement entered into a Services Agreement (the "Services Agreement") on January 2, 2019 with KBS in connection with the joint venture. Digirad's initial capital contribution to the joint venture was $1.0 million . ATRM did not make an initial capital contribution. The Company manages the Joint Venture and is deemed to have decision making power over this joint venture. Thus, the Company has consolidated its operations from the date of the start of the joint venture; January 2, 2019. Digirad’s contribution to the joint venture is considered noncontrolling interest and recorded as such in the Statement of Changes in Deficit.</t>
  </si>
  <si>
    <t>ACQUISITION</t>
  </si>
  <si>
    <t>ACQUISITION Acquisition of Lone Star Value Management On April 1, 2019, the Company entered into a Membership Interest Purchase Agreement (the “LSVM Purchase Agreement”) with LSVM and Mr. Eberwein. Pursuant to the terms of the LSVM Purchase Agreement, Mr. Eberwein sold all of the issued and outstanding membership interests of LSVM to the Company (the “LSVM Acquisition”) for a purchase price of $100 . The LSVM Acquisition closed simultaneously with the execution and delivery of the LSVM Purchase Agreement, with working capital adjusted to January 1, 2019, as a result of which LSVM became a wholly-owned subsidiary of ATRM. Pursuant to the LSVM Purchase Agreement, the current assets (as well as the $0.3 million LSVM December 2018 Note issued by the Company) and current liabilities existing prior to January 1, 2019 remain with Mr. Eberwein. The LSVM Purchase Agreement contains representations, warranties, covenants and indemnification provisions customary for transactions of this type. The Company's entry into the LSVM Purchase Agreement and the LSVM Acquisition were unanimously approved by a special committee of the Company's Board of Directors (the "Board") comprised solely of independent directors. The LSVM Acquisition was a transaction between affiliate companies. As a result, the acquisition was accounted for as a transfer of assets between entities under common control in accordance with generally accepted accounting principles ("GAAP"). The assets and liabilities of the LSVM Acquisition were transferred at their historical carrying value.</t>
  </si>
  <si>
    <t>REVENUE RECOGNITION</t>
  </si>
  <si>
    <t>Revenue from Contract with Customer [Abstract]</t>
  </si>
  <si>
    <t>REVENUE RECOGNITION The Company adopted ASC Topic 606 Revenue from Contracts with Customers ("ASC 606") as of January 1, 2018.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and when services are performed. Net sales are comprised of gross revenues from sales of products less trade discounts and rebates as well as fees from the management of investment advisory services, as well as other specialty investment vehicles. The Company’s contracts do not offer a right to return any of the products sold unless covered under the assurance-type warranty offered. Assurance-type warranties provide a customer with assurance that the related product will function as the parties intended because it complies with agreed-upon specifications. Such warranties do not represent a separate performance obligation. The Company does not offer additional service-type warranties for its products. Costs incurred to obtain a customer contract are not material to the Company for the KBS or EBGL revenue streams. The Company elected to apply the practical expedient to not capitalize costs to obtain contracts with a duration of one year or less, which are expensed and included within Cost of sales in the Condensed Consolidated Statements of Operations. The Company generally requires deposits prior to the start of production of customer orders. The Company will not finance any part of the sale. The full balance is due upon delivery. Below is a summary of deposits utilized during the year by operating segment: Modular Home Manufacturing Structured Wall Panel Manufacturing Total (in thousands) March 31, 2019 $ (133 ) $ (33 ) $ (166 ) Revenue recognized that was included in deposit at beginning of period 133 33 166 Increase due to cash received, excluding amounts recognized as revenue during the period (205 ) (27 ) (232 ) June 30, 2019 $ (205 ) $ (27 ) $ (232 ) The Company has expanded its financial statement disclosures as required by this new standard. See Note 20 , "Operating Segments" for additional disclosures provided as a result of this ASU.</t>
  </si>
  <si>
    <t>CASH, CASH EQUIVALENTS AND RESTRICTED CASH</t>
  </si>
  <si>
    <t>Cash and Cash Equivalents [Abstract]</t>
  </si>
  <si>
    <t>CASH, CASH EQUIVALENTS AND RESTRICTED CASH The following table provides a reconciliation of cash, cash equivalents, and restricted cash reported within the Condensed Consolidated Balance Sheet that sum to the total of the same such amounts shown in the Condensed Consolidated Statement of Cash Flows (unaudited)(in thousands): June 30, 2019 December 31, 2018 Cash and cash equivalents $ 115 $ 237 Restricted cash 70 501 Total cash, cash equivalents, and restricted cash shown in the Condensed Consolidated Statement of Cash Flows $ 185 $ 738 Amounts included in restricted cash represent $70.2 thousand on deposit with INTL FC Stone related to our lumber commodity hedging program.</t>
  </si>
  <si>
    <t>FAIR VALUE MEASUREMENTS</t>
  </si>
  <si>
    <t>Fair Value Disclosures [Abstract]</t>
  </si>
  <si>
    <t>FAIR VALUE MEASUREMENTS Financial assets reported at fair value on a recurring basis included the following (unaudited)(in thousands): June 30, 2019 December 31, 2018 Lumber derivative contracts (Level 1) (1) $ 14 $ 5 Contingent earn-out receivable, current (based on Level 3 inputs): (2) $ — $ 63 (1) Our Level 1 assets (lumber derivative contracts recorded in Other current assets in the condensed consolidated balance sheet) fair value is based upon quoted market prices. (2) The contingent earn-out receivable related to the transfer of our test handler product line to Boston Semi Automation LLC ("BSA") in April 2014. As of December 31, 2018, all payments by BSA had been made. Quantitative information about Level 3 fair value measurements on a recurring basis at December 31, 2018 is summarized in the table below: Fair Value Asset Valuation Technique Unobservable Input Unobservable Input Amount Contingent earn-out receivable related to transfer of test handler product line Discounted cash flow Total revenue for the remaining royalty period $6.9 million Discount rate 2.41%</t>
  </si>
  <si>
    <t>DERIVATIVES</t>
  </si>
  <si>
    <t>Derivative Instruments and Hedging Activities Disclosure [Abstract]</t>
  </si>
  <si>
    <t>DERIVATIVES The Company occasionally enters into lumber derivative contracts in order to protect its gross profit margins from fluctuations caused by volatility in lumber prices. At June 30, 2019 , the Company had a net long (buying) position of 1,320,000 board feet under twelve lumber derivatives contracts and had a short position of 550,000 board feet under five lumber derivative contracts with a net fair value of $13.7 thousand , which is included in other current assets. The Company had restricted cash on deposit with the broker totaling $70.2 thousand at June 30, 2019 . At June 30, 2018, the Company had a net long (buying) position of 880,000 board feet under eight lumber derivatives contracts with a fair value of $(6.0) thousand , which is included in other current assets. The Company had restricted cash on deposit with the broker totaling $56.7 thousand at June 30, 2018. Gains and losses from derivative instruments, none of which are designated as hedging instruments, are recorded in cost of sales in the Company’s statements of operations and included the following (unaudited)(in thousands): Three Months Ended June 30, 2019 Three Months Ended June 30, 2018 Realized (loss) gain, net $ (22 ) $ 95 Unrealized gain (loss), net 35 (68 ) Total $ 13 $ 27 Six Months Ended June 30, 2019 Six Months Ended June 30, 2018 Realized gain, net $ 35 $ 137 Unrealized gain (loss), net 14 (6 ) Total $ 49 $ 131</t>
  </si>
  <si>
    <t>ACCOUNTS RECEIVABLE, NET</t>
  </si>
  <si>
    <t>Receivables [Abstract]</t>
  </si>
  <si>
    <t>ACCOUNTS RECEIVABLE, NET Accounts receivable consists of the following (unaudited)(in thousands): June 30, 2019 December 31, 2018 Contract billings $ 2,794 $ 3,136 Fees receivable 6 13 Retainage — 308 Subtotal 2,800 3,457 Less – allowance for doubtful accounts (301 ) (156 ) Accounts receivable, net $ 2,499 $ 3,301</t>
  </si>
  <si>
    <t>INVENTORIES</t>
  </si>
  <si>
    <t>Inventory Disclosure [Abstract]</t>
  </si>
  <si>
    <t>INVENTORIES Inventory is comprised of the following (in thousands): June 30, 2019 December 31, 2018 Raw materials $ 978 $ 1,438 Work-in-process 248 352 Finished goods 140 — Inventories, net $ 1,366 $ 1,790</t>
  </si>
  <si>
    <t>INTANGIBLE ASSETS, NET</t>
  </si>
  <si>
    <t>Goodwill and Intangible Assets Disclosure [Abstract]</t>
  </si>
  <si>
    <t>INTANGIBLE ASSETS, NET Intangible assets are comprised of the following (unaudited)(in thousands): June 30, 2019 December 31, 2018 Gross Carrying Amount Accumulated Amortization Net Carrying Value Gross Carrying Amount Accumulated Amortization Net Carrying Value Indefinite-lived intangible assets: Tradenames $ 394 $ — $ 394 $ 394 $ — $ 394 Finite-lived intangible assets: Customer relationships 2,097 (1,375 ) 722 2,097 (1,217 ) 880 Total intangible assets $ 2,491 $ (1,375 ) $ 1,116 $ 2,491 $ (1,217 ) $ 1,274 Amortization expense amounted to approximately $79.0 thousand and $158.0 thousand for each of the three and six months ended June 30, 2019 and 2018 , respectively. Estimated amortization of purchased intangible assets over the next five years is as follows (unaudited)(in thousands): 2019 (six months) $ 159 2020 316 2021 163 2022 84 2023 — Thereafter — Total $ 722</t>
  </si>
  <si>
    <t>LEASES</t>
  </si>
  <si>
    <t>Leases [Abstract]</t>
  </si>
  <si>
    <t>LEASES Sale of Maine Facilities On April 3, 2019, 947 Waterford Road, LLC (“947 Waterford,” a wholly-owned indirect subsidiary of Digirad) entered into a Purchase and Sale Agreement (the “Waterford Purchase Agreement”) with KBS, pursuant to which 947 Waterford purchased certain real property and related improvements (including buildings) located in Waterford, Maine (the “Waterford Facility”) from KBS (the “Waterford Transaction”), and acquired the Waterford Facility. The Waterford Purchase Agreement contains representations, warranties and covenants of KBS and 947 Waterford that are customary for a transaction of this nature. The purchase price of the Waterford Facility was $1.0 million . 947 Waterford is a wholly-owned indirect subsidiary of Digirad, formed for the purpose of acquiring and holding the Waterford Facility. On April 3, 2019, 300 Park Street, LLC (“300 Park,” a wholly-owned indirect subsidiary of Digirad) entered into a Purchase and Sale Agreement (the “Park Purchase Agreement”) with KBS, pursuant to which 300 Park purchased certain real property and related improvements and personal property (including buildings, machinery and equipment) located in Paris, Maine (the “Park Facility”) from KBS (the “Park Transaction”), and acquired the Park Facility. The Park Purchase Agreement contains representations, warranties and covenants of KBS and 300 Park that are customary for a transaction of this nature. The purchase price of the Park Facility was $2.3 million . On April 3, 2019, KBS entered into a separate lease agreement with each of 947 Waterford (the “Waterford Lease”) and 300 Park (the “Park Lease”). The Waterford Lease and Park Lease both have initial terms of 120 months, which are subject to extension. On April 3, 2019, KBS entered into a lease agreement (the “Oxford Lease”) with 56 Mechanic Falls Road, LLC (“56 Mechanic,” a wholly-owned indirect subsidiary of Digirad), in connection with that certain real property and related improvements and personal property owned by RJF – Keiser Real Estate, LLC (“RJF”) (including buildings, fixtures, and other improvements on the land, and all machinery and equipment and other personal property, if any, owned by RJF and located on the property) located in Oxford, Maine (the “Oxford Premises”). The Oxford Lease was amended as of April 18, 2019 (the “Oxford Lease Amendment”) to provide that the commencement date will be the later of the closing of the sale of the Oxford Premises (the "Oxford Transaction"), which occurred on March 27, 2019. The Oxford Lease has an initial term of 120 months, which is subject to extension. ATRM has unconditionally guaranteed the performance of all obligations under each of the Leases to be performed by KBS, including, without limitation, the payment of all required rent. The payment of rent has been waived by approximately six months at the inception of the lease. Lease Accounting Policy In February 2016, the FASB issued ASU 2016-02, Leases ,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facts and circumstances present. Mos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fixed lease term. Certain adjustments to the right-of-use asset may be required for items such as incentives received. In calculating the present value of future lease payments, the Company utilizes its incremental borrowing rates, which are the rates incurred to borrow on a collateralized basis over a similar term an amount equal to the lease payments in a similar economic environment. The Company has elected to utilize a single blended interest rate based on geographies and lease terms that comprise the lease portfolio. Although separation of lease and non-lease components is required, certain practical expedients are available. Entities may elect the practical expedient to not separate lease and non-lease components.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balance sheet and amortized on a straight-line basis as lease expense. Many of the Company’s leases contain options to renew and extend lease terms and options to terminate leases early. The Company does not recognize the right-of-use asset or lease liability for renewal or termination periods unless the Company is reasonably certain to exercise the option at lease inception. The Company has operating leases for real estate and non-real estate in Minnesota, Wisconsin and Maine. The Company has finance leases for some equipment that is immaterial. The Company has lease arrangements with lease and non-lease components and has elected to account for the lease and non-lease component as a single lease component, and has allocated all of the contract consideration to the lease component only.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As of June 30, 2019, a right-of-use asset of $3.4 million and lease liability of $3.6 million are reflected on the balance sheet. The elements of lease expense were as follows (dollars in thousands)(unaudited): Three Months Ended June 30, 2019 Six Months Ended June 30, 2019 Lease Cost Operating lease cost $ 185 $ 253 Variable lease cost 83 117 Total lease cost $ 268 $ 370 Other Information Operating cash flows used for operating leases $ 66 $ 133 Net gain recognized from sale and leaseback transactions (1) 531 531 Operating Leases Weighted average discount rate 10.0 % 10.0 % Weighted average remaining lease term (years) 8.6 8.6 (1) During the second quarter of 2019, the Company entered into sale leaseback transactions related to three properties, which resulted in total proceeds of $3.9 million . Future lease payments under non-cancelable leases as of June 30, 2019 were as detailed below (in thousands)(unaudited): 2019 (six months) $ 251 2020 744 2021 686 2022 487 2023 495 Beyond 2,746 Total lease payments 5,409 Less: imputed interest 1,858 Total operating liabilities $ 3,551</t>
  </si>
  <si>
    <t>OTHER ACCRUED LIABILITIES</t>
  </si>
  <si>
    <t>Payables and Accruals [Abstract]</t>
  </si>
  <si>
    <t>OTHER ACCRUED LIABILITIES Other accrued liabilities are comprised of the following (unaudited)(in thousands): June 30, 2019 December 31, 2018 Accrued taxes (1) $ 965 $ 1,815 Accrued interest expense 804 148 Accrued dividend payable 746 449 Accrued sales rebates 85 141 Accrued health insurance costs 67 67 Accrued warranty 59 56 Other 88 181 Total other accrued liabilities $ 2,814 $ 2,857 (1) Primarily includes accrued sales and use taxes. Changes in accrued warranty are summarized below (unaudited)(in thousands): Six Months Ended June 30, 2019 2018 Accrual balance, beginning of period $ 56 $ 50 Accruals for warranties 3 3 Accrual balance, end of period $ 59 $ 53</t>
  </si>
  <si>
    <t>NOTES PAYABLE</t>
  </si>
  <si>
    <t>Debt Disclosure [Abstract]</t>
  </si>
  <si>
    <t>NOTES PAYABLE As of June 30, 2019 , we had outstanding revolving lines of credit of approximately $3.5 million . Our notes payable primarily included (i) $0.9 million principal outstanding on KBS’s $4.0 million revolving credit facility under the KBS Loan Agreement and (ii) $2.6 million principal outstanding on EBGL’s $3.0 million revolving credit facility under the Premier Loan Agreement, net of an immaterial amount of unamortized financing fees. KBS Loan Agreement The KBS Loan Agreement provides KBS with a revolving line of credit with borrowing availability of up to $4.0 million . Availability under the line of credit is based on a formula tied to KBS’s eligible accounts receivable, inventory and other collateral. The KBS Loan Agreement was scheduled to expire on February 22, 2018 , but, under the terms of the agreement, was extended automatically for an additional one -year period ending on February 22, 2019 . Under the terms of the agreement, the KBS Loan Agreement was extended automatically for an additional one -year period ending on February 22, 2020. The KBS Loan Agreement will extend again automatically for an additional one -year period unless a party provides prior written notice of termination. Upon the final expiration of the term of the KBS Loan Agreement, the outstanding principal balance is payable in full. Borrowings bear interest at the prime rate plus 2.75% , with interest payable monthly. The KBS Loan Agreement also provides for certain fees payable to Gerber Finance during its term, including a 1.5% annual facilities fee and a 0.10% monthly collateral monitoring fee. KBS’s obligations under the KBS Loan Agreement are secured by all of its assets and are guaranteed by ATRM. Unsecured promissory notes issued by KBS and ATRM are subordinate to KBS’s obligations under the KBS Loan Agreement. The KBS Loan Agreement contains representations, warranties, affirmative and negative covenants,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At June 30, 2019 , approximately $0.9 million was outstanding under the KBS Loan Agreement, which, after offset of an immaterial amount of unamortized deferred financing costs, is presented at a net amount of approximately $0.9 million on the Condensed Consolidated Balance Sheet. The parties to the Acquisition Loan Agreement have amended the Acquisition Loan Agreement to waive certain covenants and to make certain amendments in connection with the termination of the EBGL Loan Agreement and refinancing under the Premier Loan Agreement.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On September 29, 2017, the parties to both the KBS Loan Agreement and the Acquisition Loan Agreement amended the respective loan agreements in conjunction with the Exchange with Lone Star Value Investors, LP ("LSVI") and LSV Co-Invest I (see discussion below). In connection with amending the KBS Loan Agreement, Jeffrey E. Eberwein, Chairman of the Board, executed a guaranty dated November 20, 2017 in favor of Gerber Finance unconditionally guaranteeing up to $0.5 million of KBS’s obligations under the KBS Loan Agreement arising from certain permitted over advances. On December 22, 2017, the Company also entered into a Fourth Agreement of Amendment to Loan and Security Agreement to amend the terms of the Acquisition Loan Agreement to reflect certain changes made to the KBS Loan Agreement. Through a series of correspondence between KBS and Gerber Finance, on or about January 15, 2018, which the parties to the KBS Loan Agreement deemed to be the Seventh Agreement of Amendment to the Loan and Security Agreement, the parties clarified certain definitions in the KBS Loan Agreement. On October 1, 2018, the parties to the KBS Loan Agreement entered into an Eighth Agreement of Amendment to the Loan and Security Agreement to extend the availability of up to $0.6 million of over advances to KBS above the borrowing base in order to provide KBS with additional working capital. The overadvance was scheduled to be paid down by $75.0 thousand per week beginning January 4, 2019 in order to be fully repaid on or before February 23, 2019 to coincide with the expiration date of the line of credit. As the line was automatically renewed through February 23, 2020, Gerber Finance has subsequently agreed to begin the scheduled pay down of $75.0 thousand per week to begin on February 15, 2019 for eight weeks with final repayment scheduled for April 8, 2019. The $0.6 million overadvance was paid in full on April 3, 2019. As of December 31, 2018 and 2017, KBS was not in compliance with the financial covenants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7. The occurrence of any event of default under the KBS Loan Agreement may result in KBS’s obligations under the KBS Loan Agreement becoming immediately due and payable. In April 2019 and June 2019, we obtained a waiver from Gerber Finance for these events. In addition obtaining a waiver for these covenants, the Company and Gerber Finance agreed to eliminate the minimum leverage ratio covenant for fiscal years after 2018 (see Note 16). If the Company fails to comply with any financial covenants under our loan agreements with Gerber Finance going forward, Gerber Finance may demand the repayment of the credit facilities amount outstanding and any unpaid interest thereon. Promissory Note Sale to Digirad On December 14, 2018, the Company issued to Digirad an unsecured promissory note in the principal amount of $0.3 million in exchange for the same amount in cash (the “Digirad Note”). The Digirad Note bears interest at 10.0% per annum for the first 12 months of its term, and at 12.0% per annum for the remaining 12 months. All unpaid principal and interest under the Digirad Note is due on December 14, 2020. The Company may prepay the Digirad Note at any time after a specified amount of advance notice to Digirad (subject to certain restrictions under the Company’s existing loan agreements). The Digirad Note provides for customary events of default, the occurrence of any of which may result in the principal and unpaid interest then outstanding becoming immediately due and payable. EBGL Line of Credit On October 4, 2016, concurrently with the EBGL Acquisition, the Company entered the EBGL Loan Agreement with Gerber Finance providing EBGL with a revolving working capital line of credit of up to $3.0 million . Availability under the EBGL Loan Agreement was based on a formula tied to the borrowers’ eligible accounts receivable, inventory and equipment. The initial term of the EBGL Loan Agreement was set to expire on October 3, 2018, but extended automatically for additional one -year periods unless a party provided prior written notice of termination. Borrowings bear interest at the prime rate plus 2.75% , with interest payable monthly and the outstanding principal balance was payable upon the expiration of the term of the EBGL Loan Agreement. Initially, availability under the EBGL Loan Agreement was limited to $1.0 million , which amount could be increased to up to $3.0 million in increments of $0.5 million upon the request of the borrowers and in the discretion of Gerber Finance. Obligations under the EBGL Loan Agreement were secured by all of the borrowers’ assets and were guaranteed by the Company and its other subsidiaries. The EBGL Loan Agreement contained representations, warranties, affirmative and negative covenants, events of default and other provisions customary for financings of this type. Financial covenants required that EBGL maintained a minimum tangible net worth and a minimum debt service coverage ratio. The Company refinanced the EBGL Loan Agreement through a new $3.0 million revolving working capital line of credit with Premier on June 30, 2017. On June 30, 2017, EBGL entered into the Premier Loan Agreement with Premier providing EBGL with a working capital line of credit of up to $3.0 million . The Premier Loan Agreement replaced the EBGL Loan Agreement with Gerber Finance, which was terminated on the same date. Availability under the Premier Loan Agreement is based on a formula tied to EBGL’s eligible accounts receivable, inventory and equipment, and borrowings bear interest at the prime rate plus 1.50% ,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by Premier until February 1, 2019. In July 2019, the Premier Loan Agreement was extended further by Premier until October 1, 2019.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As of December 31, 2017 and 2018, EBGL was not in compliance with the following covenants under the Premier Loan Agreement: (i) requirement to maintain a Debt Service Coverage Ratio for the calendar year of at least 1.0 ; and (ii) a requirement to deliver the Company's fiscal year-end audited financial statements within 120 days of the end of each calendar year. The occurrence of any event of default under the Premier Loan Agreement may result in EBGL’s obligations under the Premier Loan Agreement becoming immediately due and payable. In April 2019, we obtained a waiver from Premier for these events through October 1, 2019 (the current maturity date of the Premier Loan Agreement). If the Company fails to comply with any financial covenants under our loan agreements with Gerber Finance or Premier going forward, the applicable lender(s) may demand the repayment of the credit facilities amount outstanding and any unpaid interest thereon. The Premier Loan Agreement contains representations, warranties, affirmative and negative covenants, events of default and other provisions customary for financings of this type. The occurrence of any event of default under the Premier Loan Agreement may result in the obligations of EBGL becoming immediately due and payable. As a condition to closing the Premier Loan Agreement, each of the Company and Jeffrey E. Eberwein, Chairman of the Company's Board, executed a guaranty, dated as of the same date, in favor of Premier, absolutely and unconditionally guaranteeing all of EBGL’s obligations under the Premier Loan Agreement. In connection with EBGL’s entry into the Premier Loan Agreement, and on the same date, EBGL repaid in full all of their obligations under and terminated the EBGL Loan Agreement. Pursuant to the termination of the EBGL Loan Agreement, all obligations of the Company in favor of Gerber Finance in connection with the EBGL Loan Agreement were extinguished.</t>
  </si>
  <si>
    <t>LONG-TERM DEBT</t>
  </si>
  <si>
    <t>LONG-TERM DEBT Long-term debt is comprised of the following (unaudited)(in thousands): June 30, 2019 December 31, 2018 Promissory note payable to Gerber Finance, secured, interest at the current prime rate plus 3.0% payable monthly with any unpaid principal and interest due on December 31, 2019, supported by pledge agreement between LSVI and Gerber Finance of up to $3.0 million plus additional fees $ 3,000 $ 3,000 Promissory note payable to LSV Co-Invest I (a Related Party), unsecured, interest of 10% per annum (12% per annum PIK interest) payable semi-annually in July and January, with any unpaid principal and interest due on January 12, 2020 909 909 Promissory note payable to LSV Co-Invest I (a Related Party), unsecured, interest of 10% per annum (12% per annum PIK interest) payable semi-annually in July and January, with any unpaid principal and interest due on January 12, 2020 528 528 Promissory note payable to LSVM proceeds of which are to be paid to Jeff Eberwein (a Related Party) based upon conditions set forth in the LSVM purchase agreement, unsecured, interest of 10.0% per annum (12% per annum PIK Interest) payable annually, with any unpaid principal and interest due on November 30, 2020 300 — Digirad (a Related Party) unsecured promissory note, interest at 10.0% per annum for the first 12 months of its term, and at 12.0% per annum for the remaining 12 months. All unpaid principal and interest under the Digirad Note is due on December 14, 2020 275 275 Vehicle financing, interest at 5.9% per annum, due June 20, 2023 72 79 Vehicle financing, interest at 5.9% per annum, due April 11, 2024 87 — Equipment financing, interest at 10.0% per annum, due November 26, 2020 34 — EBGL computer equipment and software financing, secured by underlying assets, interest at 9.0% per annum, payable in monthly installments of $1,105 per month, through May 2022 16 39 KBS software installment payment agreement, unsecured, interest at 8.0% per annum, payable in monthly installments of $1,199 through September 2020 38 21 Revolving equipment credit line, unsecured 7 10 Total long-term debt 5,266 4,861 Current portion (3,093 ) (3,048 ) Noncurrent portion $ 2,173 $ 1,813 As of December 31, 2018, the Company was not in compliance with certain covenants with its Gerber promissory note totaling $3.0 million . These covenant breaches include: debt service coverage ratio and timely reporting of financial statements. The Company received a waiver, dated as of June 25, 2019, for these covenant breaches through December 31, 2018. Amendments to Gerber Finance Loan Agreements On February 22, 2019, the Company entered into a Ninth Agreement of Amendment to Loan and Security Agreement (the “Ninth KBS Loan Amendment”) to amend the terms of the KBS Loan Agreement to extend the availability of up to $0.6 million of over advances through no later than February 23, 2020 in order to provide KBS with additional working capital. The overadvance was paid in full in April 2019. On April 1, 2019, the Company entered into a Tenth Agreement of Amendment to Loan and Security Agreement (the “Tenth KBS Loan Amendment”) to amend the terms of the KBS Loan Agreement, and a Fifth Agreement of Amendment to Loan and Security Agreement (the “Fifth EBGL Loan Amendment”) to amend the terms of the Acquisition Loan Agreement. The Tenth KBS Loan Amendment and the Fifth EBGL Loan Amendment amended the terms of the KBS Loan Agreement and the Acquisition Loan Agreement, respectively, to permit the Company’s acquisition of LSVM and to clarify the parties’ rights and duties in connection therewith, among other things. In connection with each of the Ninth KBS Loan Amendment and the Tenth KBS Loan Amendment, Mr. Eberwein executed a reaffirmation of guaranty in favor of Gerber Finance relating to his unconditional guaranty of $0.6 million of KBS’s obligations under the KBS Loan Agreement arising from the $0.6 million of over advances permitted under the Ninth KBS Loan Amendment. On April 15, 2019, the Company entered into an Eleventh Agreement of Amendment to Loan and Security Agreement (the “Eleventh KBS Loan Amendment”) to amend the terms of the KBS Loan Agreement to (i) provide for increased borrowing capability; (ii) to eliminate the Leverage Ratio financial covenant required by Schedule III (Financial Covenants); and (iii) to amend the Net Loss covenant required by Schedule III (Financial Covenants). In addition, the Eleventh KBS Loan Amendment provided a waiver for certain covenants for the 2017 and 2018 fiscal years. In connection with the Eleventh KBS Loan Amendment, Mr. Eberwein executed a reaffirmation of agreements in favor of Gerber Finance relating to his unconditional guaranty as described above and any other documents related to KBS.</t>
  </si>
  <si>
    <t>STOCK INCENTIVE PLAN AND SHARE-BASED COMPENSATION</t>
  </si>
  <si>
    <t>Disclosure of Compensation Related Costs, Share-based Payments [Abstract]</t>
  </si>
  <si>
    <t>STOCK INCENTIVE PLAN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The Company has a stock incentive plan that was approved by the Board and became effective on December 4, 2014 (the “2014 Plan”) upon approval by shareholders. The 2014 Plan is administered by the Compensation Committee of the Board. The purpose of the 2014 Plan is to provide employees, consultants and Board members the opportunity to acquire an equity interest in the Company through the issuance of various stock-based awards such as stock options and restricted stock. On December 18, 2017, ATRM granted 70,000 restricted shares of the Company's common stock to its directors and its Chief Financial Officer ( 10,000 shares each). The shares vest one year after the grant date and the fair value of the awards was determined to be $1.18 per share, the closing price of our common stock on the grant date. Compensation expense related to these grants amount to approximately $20.6 thousand for the three and $41.0 thousand for the six months ended June 30, 2018, respectively, and is included in the caption "Selling, general and administrative expenses" in our Condensed Consolidated Statement of Operations. The remaining compensation expense was recognized in full in 2018. On December 12, 2018, ATRM granted 70,000 shares of the Company's common stock to its directors, its Chief Executive Officer and Chief Financial Officer ( 10,000 shares each) and granted an additional 40,000 shares of the Company's common stock to each member of the Board of Director's Special Committee ( 10,000 shares each). The shares vest one year after the grant date and the fair value of the awards was determined to be $0.20 per share, the closing price of our common stock on the grant date. Compensation expense related to these grants was $5.5 thousand and $10.9 thousand for the three and six months ended June 30, 2019, respectively, and is included in the caption "Selling, general and administrative expenses" in our Condensed Consolidated Statement of Operations. The remaining compensation expense of approximately $10.4 thousand will be recognized on a straight-line basis through December 12, 2019, subject to forfeitures.</t>
  </si>
  <si>
    <t>INCOME TAXES</t>
  </si>
  <si>
    <t>Income Tax Disclosure [Abstract]</t>
  </si>
  <si>
    <t>INCOME TAXES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s of June 30, 2019 , we have a net deferred tax liability of $10.0 thousand for the taxable differences related to our indefinite-lived intangible assets when calculating our valuation allowance due to the unpredictability of the reversal of these differences.</t>
  </si>
  <si>
    <t>LEGAL PROCEEDINGS</t>
  </si>
  <si>
    <t>Commitments and Contingencies Disclosure [Abstract]</t>
  </si>
  <si>
    <t>LEGAL PROCEEDINGS From time to time, in the ordinary course of ATRM’s business, the Company is party to various disputes, claims and legal proceedings. In the opinion of management, based on information available at this time, such disputes, claims and proceedings will not have a material effect on ATRM’s condensed consolidated financial statements.</t>
  </si>
  <si>
    <t>OPERATING SEGMENTS</t>
  </si>
  <si>
    <t>Segment Reporting [Abstract]</t>
  </si>
  <si>
    <t>OPERATING SEGMENTS The Company manages and organizes its business in three distinct reportable segments: (i) modular building manufacturing, (ii) structural wall panel and wood foundation manufacturing, including building supply retail operations, and (iii) investment advising services. The modular building manufacturing segment, through KBS, manufactures modular buildings for both single-family residential homes and larger, commercial building projects. The structural wall panel and wood foundation manufacturing segment (which also includes the building supply retail operations) manufactures structural wall panels for both residential and commercial projects as well as permanent wood foundation systems for residential homes, through the EdgeBuilder subsidiary, in addition to operating a local building supply retail operation, through the Glenbrook subsidiary. The investment advisory segment, through LSVM, provides services that include investment advisory services, servicing pooled investment vehicles as well as other specialty investment portfolios. The Company also has corporate level activities and expenditures which are not considered a reportable segment. Each segments’ accounting policies are the same as those described in the summary of significant accounting policies, included in the Company’s Annual Report on Form 10-K for the year ended December 31, 2018 . There are no intersegment sales. The Company’s reportable business segments are strategic business units that offer different products and services. Each segment is managed separately because they have different manufacturing processes and market to different customer bases, in geographically different markets. The following table presents certain financial information regarding each reportable segment (unaudited)(in thousands): Modular Home Manufacturing Structural Wall Panel Manufacturing Investment Advising Total Three Months Ended June 30, 2019 2018 2019 2018 2019 2018 2019 2018 Segment net sales $ 2,894 $ 4,942 $ 3,971 $ 5,533 $ 50 $ 873 $ 6,915 $ 11,348 Depreciation and amortization expense 51 132 60 50 — — 111 182 Interest expense (income), net 66 84 125 130 — — 191 214 Segment net income 159 65 159 104 (77 ) 330 241 499 Total segment assets 4,813 7,586 3,812 5,876 41 987 8,666 14,449 Expenditures for segment assets — — 117 101 — — 117 101 Modular Home Manufacturing Structural Wall Panel Manufacturing Investment Advising Total Six Months Ended June 30, 2019 2018 2019 2018 2019 2018 2019 2018 Segment net sales $ 5,272 $ 9,791 $ 8,929 $ 8,368 $ 83 $ 913 $ 14,284 $ 19,072 Depreciation and amortization expense 186 264 115 98 — — 301 362 Interest expense (income), net 142 174 250 264 — — 392 438 Segment net (loss) income (639 ) (219 ) 546 (177 ) (180 ) 140 (273 ) (256 ) Total segment assets 4,813 7,586 3,812 5,876 41 987 8,666 14,449 Expenditures for segment assets — 12 176 106 — — 176 118 Reconciliation of Segment Information (unaudited)(in thousands) The following table presents the reconciliation of revenues (in thousands): Three Months Ended June 30, 2019 2018 Total net sales for reportable segments $ 6,915 $ 11,348 Consolidated net sales $ 6,915 $ 11,348 Six Months Ended June 30, 2019 2018 Total net sales for reportable segments $ 14,284 $ 19,072 Consolidated net sales $ 14,284 $ 19,072 The following table presents the reconciliation of net loss (unaudited)(in thousands): Three Months Ended June 30, 2019 2018 Total net income for reportable segments $ 241 $ 499 Unallocated amounts: Other corporate expenses (649 ) (331 ) Interest expense (62 ) (24 ) Change in fair value of contingent earn-out — 2 Provision for income taxes (11 ) (11 ) Consolidated net (loss) income $ (481 ) $ 135 Six Months Ended June 30, 2019 2018 Total net loss for reportable segments $ (273 ) $ (256 ) Unallocated amounts: Other corporate expenses (954 ) (761 ) Interest expense (124 ) (37 ) Change in fair value of contingent earn-out — 4 Provision for income taxes (14 ) (15 ) Consolidated net loss $ (1,365 ) $ (1,065 ) The following table presents the reconciliation of assets (unaudited)(in thousands): June 30, December 31, 2019 2018 Total assets for reportable segments 8,666 $ 11,051 Other assets 1,024 656 Consolidated assets $ 9,690 $ 11,707 The following table presents the reconciliation other significant adjustments (unaudited)(in thousands): Segment Totals Unallocated Amount Consolidated Totals Three Months Ended June 30, 2019 2018 2019 2018 2019 2018 Depreciation and amortization expense $ 111 $ 182 $ — $ — $ 111 $ 182 Interest expense 191 214 63 24 254 238 Segment Totals Unallocated Amount Consolidated Totals Six Months Ended June 30, 2019 2018 2019 2018 2019 2018 Depreciation and amortization expense $ 301 $ 362 $ — $ — $ 301 $ 362 Interest expense 392 438 125 37 517 475 The unallocated amounts of interest expense is the amount of interest incurred by the Company at the parent level, but not allocated to the operating segments. None of the other adjustments are considered significant.</t>
  </si>
  <si>
    <t>SUBSEQUENT EVENTS</t>
  </si>
  <si>
    <t>Subsequent Events [Abstract]</t>
  </si>
  <si>
    <t>SUBSEQUENT EVENTS LSV Co-Invest I and LSVM Waivers On July 17, 2019, ATRM entered into two waivers with LSV Co-Invest I and one waiver with LSVM, pursuant to which the parties thereto agreed (i) that the closing of the Merger would not constitute an event of default under the terms of two promissory notes issued by ATRM to LSV Co-Invest I on January 12, 2018 and June 1, 2018 for the principal amounts of $0.5 million and $0.9 million , respectively, or under the terms of a promissory note issued by ATRM to LSVM on December 17, 2018 for the principal amount of $0.3 million , (ii) that neither LSV Co-Invest I nor LSVM would be entitled to accelerate any payment under such notes as a result of the closing of the Merger and (iii) upon the closing of the Merger, ATRM would be permitted to amend its governing documents in accordance with the terms of the Merger Agreement. Series B Preferred Stock Dividend Agreement On July 16, 2019, ATRM, LSVI and LSV Co-Invest I (each a “Holder” and collectively, the “Holders”) entered into a Series B Preferred Stock Dividend Agreement, Dividend Agreement (the “Dividend Agreement”), pursuant to which the Company issued to the Holders a total of 17,914.2 shares of Series B Preferred Stock, par value $0.001 per share (the “Preferred Stock”), of the Company. The Company previously issued shares of Series B Preferred Stock to the Holders. Dividends on those shares have accrued through December 31, 2018 but have not been paid. Pursuant to the Dividend Agreement, the Company and the Holders have agreed that the Preferred Stock will be issued in lieu of payment and in full satisfaction of such accrued dividends. Restricted Stock Forfeitures On July 9, 2019, 50,000 shares of the Company's common stock, $0.001 par value per share, were removed from the accounts of certain directors and an officer of the Company as they had terminated their service with the Board or the Company. Agreement and Plan of Merger On July 3, 2019, the Company entered into the Merger Agreement with Digirad , and Merger Sub, providing for the merger of Merger Sub with and into the Company, with the Company surviving the Merger as a wholly owned subsidiary of Digirad. The Merger Agreement was approved unanimously by the Board, following recommendation by a special committee of independent and disinterested directors. At the effective time of the Merger, each share of Company common stock issued and outstanding immediately prior to the effective time (other than Excluded Shares) will be canceled and converted automatically into the right to receive 0.03 shares of Series A Preferred Stock. Consummation of the Merger is subject to various closing conditions, including (i) approval by the Company’s shareholders, (ii) the absence of any order, injunction, statute, rule, regulation or decree prohibiting, precluding, restraining, enjoining or making illegal the consummation of the Merger, (iii) the accuracy of the representations and warranties of each party (including there not having occurred a material adverse effect), (iv) performance, in all material respects, of all obligations and compliance with, in all material respects, agreements and covenants to be performed or complied with by each party, (v) declaration of effectiveness of the Registration Statement on Form S-4 filed by Digirad, (vi) the completion of a $3.0 million private placement of Series A Preferred Stock by the Digirad and (vii) the execution of an agreement by and between the Digirad and Jeffrey Eberwein, the Chairman of the Company’s Board, pursuant to which Digirad shall have the right to require Mr. Eberwein to acquire 100,000 shares of Series A Preferred Stock at a price of $10 per share for aggregate proceeds of $1.0 million at any time, in Digirad’s discretion, during the 12 calendar months following the effective time of the Merger. If the Merger is not consummated by November 30, 2019 , either party has the right to terminate the Merger Agreement, subject to certain conditions. The Company makes various representations, warranties and covenants in the Merger Agreement, including covenants regarding: (i) the conduct of the business of the Company prior to the consummation of the Merger, (ii) the calling and holding of a meeting of the Company’s shareholders to seek approval and (iii) the use of reasonable efforts to cause the Merger to be consummated. Under the Merger Agreement, the Company is subject to a “no-shop” restriction on its ability to solicit offers or proposals relating to an alternative acquisition proposal or to provide information to or engage in discussions or negotiations with third parties regarding an alternative acquisition proposal. Until adoption of the Merger Agreement by the Company’s shareholders, the Company may only furnish information to, and engage in discussions and negotiations with, third parties making unsolicited acquisition proposals that the Board determines are reasonably likely to lead to a superior proposal and to terminate the Merger Agreement to accept a superior proposal. The Merger Agreement provides Digirad certain rights to negotiate adjustments to the terms and conditions of the Merger Agreement upon a superior proposal. The “no-shop” provision also includes a “fiduciary-out,” which permits the Board to change its recommendation that shareholders vote in favor of the Merger if the Board concludes that a change is advisable to comply with its fiduciary duties under applicable law. The Merger Agreement also provides Digirad with certain rights to negotiate adjustments to the terms and conditions of the Merger Agreement in order to avoid such change in Board recommendation. The Merger Agreement allows the Company and Digirad to terminate the Merger Agreement under certain circumstances. Digirad may terminate if: (i) the Board changes its recommendation to shareholders to vote in favor of the transaction in accordance with the Merger Agreement, (ii) the Company breaches the Merger Agreement, or (iii) if the Company enters into an acquisition agreement with a third party following the receipt of a superior proposal. The Company may terminate if it enters into an acquisition agreement with a third party following the receipt of a superior proposal or if Digirad breaches the Merger Agreement. Upon termination of the Merger Agreement under specified circumstances (including upon acceptance of a superior proposal or a change in recommendation under the “fiduciary out”), the Company must pay Digirad a termination fee of $0.7 million and reimburse Digirad for documented out-of-pocket expenses up to $0.2 million . In addition, on May 15, 2019, Digirad and ATRM entered into an Agreement which provides that, in the event the Merger does not close on or prior to December 31, 2019, ATRM will reimburse Digirad of certain consulting and related fees paid by Digirad on behalf of ATRM. We anticipate the Merger to close in the third quarter of 2019; however there can be no assurance regarding timing of completion of regulatory approvals, which could delay timing of the closing and the Merger would remain subject to the satisfaction of customary closing conditions including the passing vote of the Company's shareholders. The representations, warranties and covenants of the Company contained in the Merger Agreement (i) have been made only for purposes of the Merger Agreement; (ii) have been qualified by (a) matters specifically disclosed in any reports filed by the Company with the Securities and Exchange Commission (the “SEC”) and (b) confidential disclosures made to Digirad and Merger Sub in connection with the Merger Agreement; (iii) are subject to materiality qualifications contained in the Merger Agreement that may differ from what may be viewed as “material” by investors; (iv) are made only as of the date of the Merger Agreement and as of the date the Merger closes, or such other date as is specified in the Merger Agreement; and (v) have been included in the Merger Agreement for the purpose of allocating risk between the contracting parties rather than establishing matters as facts. Accordingly, the Merger Agreement is included with this filing to provide investors with information regarding the terms of the Merger Agreement, and not to provide investors with any other factual information regarding the Company or its business. Investors should not rely on the representations, warranties or covenants or any descriptions thereof as characterizations of the actual state of facts or condition of the Company or any of its affiliates. Moreover, information concerning the subject matter of the representations and warranties may change after the date of the Merger Agreement, which subsequent information may or may not be reflected fully or at all in the Company’s public disclosures. The Merger Agreement should not be read alone, but must be read in conjunction with the other information regarding the Company that is or will be contained in, or incorporated by reference into, the annual, quarterly and current reports, proxy statements and other documents that the Company files or has filed with the SEC . As of August 14, 2019, Jeffrey E. Eberwein, the Chairman of the Company’s Board, owns approximately 17.4% of the outstanding common stock of ATRM. Mr. Eberwein also is the Chairman of the Board of Digirad and beneficially owns 88,166 shares of Digirad's common stock, or approximately 4.3% of the shares outstanding. Mr. Eberwein is also the Chief Executive Officer of LSVM, which is the investment manager of LSVI and LSV Co-Invest I, and LSVI owns 222,577 shares of the Company’s Series B Stock and another 374,562 shares of Series B Stock are owned directly by LSV Co-Invest I.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LSV Co-Invest I also holds unsecured promissory notes of the Company in the principal amount totaling $1.4 million , the LSV Co-Invest I Notes Payable, and LSVM holds an unsecured note with a principal amount totaling $0.3 million proceeds of which are to be paid to Mr. Eberwein based upon conditions set forth in the LSVM purchase agreement, the LSVM Note. In addition, LSVI has pledged up to $3.0 million plus additional fees as collateral for a current debt of ATRM. Voting and Support Agreement On July 3, 2019 , in connection with the Merger Agreement, Digirad entered into a voting and support agreement (the “Voting Agreement”) with all of the holders of the Company’s preferred stock and approximately 17.4% of the Company’s common stock. The Company has been advised that under the terms of the Voting Agreement, each of the referenced shareholders agreed, among other things, to vote, and irrevocably appointed Digirad as its proxy to vote, all of their shares in favor of the approval of the Merger and adoption of the Merger Agreement. The Voting Agreement terminates on the earlier of (a) the effective date of the Merger and (b) the termination of the Merger Agreement.</t>
  </si>
  <si>
    <t>RECENTLY ISSUED ACCOUNTING PRONOUNCEMENTS (Policies)</t>
  </si>
  <si>
    <t>In February 2016, the FASB issued ASU 2016-02, Leases . This standard requires the recognition of lease assets and liabilities for all leases, with certain exceptions, on the balance sheet. This ASU is effective for annual periods beginning after December 15, 2018, including interim periods within those fiscal years. The Company adopted ASU 2016-02 on January 1, 2019, and used the effective date as its date of initial application. As such, the Company did not adjust prior period amounts. The Company also elected to adopt the package of practical expedients upon transition, which permit companies to not reassess lease identification, classification, and initial direct costs under ASU 2016-02 for leases that commenced prior to the effective date. Upon adoption, the Company recorded a cumulative effect of initially applying this new standard resulting in the addition of $0.7 million of right of use assets and $0.7 million of corresponding short-term and long-term lease liabilities. For additional information on the required disclosures related to the impact of adopting this standard, see Note 13 to the Condensed Consolidated Financial Statements. In April 2019, the FASB issued ASU 2019-04 ("ASU 2019-04"), Codification Improvements to Topics 326, Financial Instruments - Credit Losses ("Topics 326"), Topic 815 Derivatives and Hedging ("Topic 815") and Topic 825, Financial Instruments ("Topic 825"). This guidance clarifies areas of guidance related to the recently issued standards on credit losses (Topic 326), derivatives and hedging (Topic 815), and recognition and measurement of financial instruments (Topic 825). The new guidance will be effective for the Company beginning in the first quarter of fiscal 2021. The Company is evaluating the impact of the adoption of ASU 2019-04 on its Consolidated Financial Statements.</t>
  </si>
  <si>
    <t>The Company adopted ASC Topic 606 Revenue from Contracts with Customers ("ASC 606") as of January 1, 2018.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and when services are performed. Net sales are comprised of gross revenues from sales of products less trade discounts and rebates as well as fees from the management of investment advisory services, as well as other specialty investment vehicles. The Company’s contracts do not offer a right to return any of the products sold unless covered under the assurance-type warranty offered. Assurance-type warranties provide a customer with assurance that the related product will function as the parties intended because it complies with agreed-upon specifications. Such warranties do not represent a separate performance obligation. The Company does not offer additional service-type warranties for its products. Costs incurred to obtain a customer contract are not material to the Company for the KBS or EBGL revenue streams. The Company elected to apply the practical expedient to not capitalize costs to obtain contracts with a duration of one year or less, which are expensed and included within Cost of sales in the Condensed Consolidated Statements of Operations. The Company generally requires deposits prior to the start of production of customer orders. The Company will not finance any part of the sale. The full balance is due upon delivery. Below is a summary of deposits utilized during the year by operating segment: Modular Home Manufacturing Structured Wall Panel Manufacturing Total (in thousands) March 31, 2019 $ (133 ) $ (33 ) $ (166 ) Revenue recognized that was included in deposit at beginning of period 133 33 166 Increase due to cash received, excluding amounts recognized as revenue during the period (205 ) (27 ) (232 ) June 30, 2019 $ (205 ) $ (27 ) $ (232 )</t>
  </si>
  <si>
    <t>REVENUE RECOGNITION (Tables)</t>
  </si>
  <si>
    <t>Summary of Deposits Utilized</t>
  </si>
  <si>
    <t xml:space="preserve"> Below is a summary of deposits utilized during the year by operating segment: Modular Home Manufacturing Structured Wall Panel Manufacturing Total (in thousands) March 31, 2019 $ (133 ) $ (33 ) $ (166 ) Revenue recognized that was included in deposit at beginning of period 133 33 166 Increase due to cash received, excluding amounts recognized as revenue during the period (205 ) (27 ) (232 ) June 30, 2019 $ (205 ) $ (27 ) $ (232 )</t>
  </si>
  <si>
    <t>CASH, CASH EQUIVALENTS AND RESTRICTED CASH (Tables)</t>
  </si>
  <si>
    <t>Schedule of Reconciliation of Cash, Cash Equivalents, and Restricted Cash</t>
  </si>
  <si>
    <t>The following table provides a reconciliation of cash, cash equivalents, and restricted cash reported within the Condensed Consolidated Balance Sheet that sum to the total of the same such amounts shown in the Condensed Consolidated Statement of Cash Flows (unaudited)(in thousands): June 30, 2019 December 31, 2018 Cash and cash equivalents $ 115 $ 237 Restricted cash 70 501 Total cash, cash equivalents, and restricted cash shown in the Condensed Consolidated Statement of Cash Flows $ 185 $ 738</t>
  </si>
  <si>
    <t>FAIR VALUE MEASUREMENTS (Tables)</t>
  </si>
  <si>
    <t>Schedule of Fair Value of Financial Assets Measured on Recurring Basis</t>
  </si>
  <si>
    <t xml:space="preserve">Financial assets reported at fair value on a recurring basis included the following (unaudited)(in thousands): June 30, 2019 December 31, 2018 Lumber derivative contracts (Level 1) (1) $ 14 $ 5 Contingent earn-out receivable, current (based on Level 3 inputs): (2) $ — $ 63 (1) Our Level 1 assets (lumber derivative contracts recorded in Other current assets in the condensed consolidated balance sheet) fair value is based upon quoted market prices. (2) The contingent earn-out receivable related to the transfer of our test handler product line to Boston Semi Automation LLC ("BSA") in April 2014. As of December 31, 2018, all payments by BSA had been made. </t>
  </si>
  <si>
    <t>Schedule of Quantitative Information Level 3 Fair Value Assets and Liabilities</t>
  </si>
  <si>
    <t>Quantitative information about Level 3 fair value measurements on a recurring basis at December 31, 2018 is summarized in the table below: Fair Value Asset Valuation Technique Unobservable Input Unobservable Input Amount Contingent earn-out receivable related to transfer of test handler product line Discounted cash flow Total revenue for the remaining royalty period $6.9 million Discount rate 2.41%</t>
  </si>
  <si>
    <t>DERIVATIVES (Tables)</t>
  </si>
  <si>
    <t>Schedule of Derivative Instruments</t>
  </si>
  <si>
    <t>Gains and losses from derivative instruments, none of which are designated as hedging instruments, are recorded in cost of sales in the Company’s statements of operations and included the following (unaudited)(in thousands): Three Months Ended June 30, 2019 Three Months Ended June 30, 2018 Realized (loss) gain, net $ (22 ) $ 95 Unrealized gain (loss), net 35 (68 ) Total $ 13 $ 27 Six Months Ended June 30, 2019 Six Months Ended June 30, 2018 Realized gain, net $ 35 $ 137 Unrealized gain (loss), net 14 (6 ) Total $ 49 $ 131</t>
  </si>
  <si>
    <t>ACCOUNTS RECEIVABLE, NET (Tables)</t>
  </si>
  <si>
    <t>Schedule of Accounts Receivable, Net</t>
  </si>
  <si>
    <t>Accounts receivable consists of the following (unaudited)(in thousands): June 30, 2019 December 31, 2018 Contract billings $ 2,794 $ 3,136 Fees receivable 6 13 Retainage — 308 Subtotal 2,800 3,457 Less – allowance for doubtful accounts (301 ) (156 ) Accounts receivable, net $ 2,499 $ 3,301</t>
  </si>
  <si>
    <t>INVENTORIES (Tables)</t>
  </si>
  <si>
    <t>Schedule of Inventory</t>
  </si>
  <si>
    <t>Inventory is comprised of the following (in thousands): June 30, 2019 December 31, 2018 Raw materials $ 978 $ 1,438 Work-in-process 248 352 Finished goods 140 — Inventories, net $ 1,366 $ 1,790</t>
  </si>
  <si>
    <t>INTANGIBLE ASSETS, NET (Tables)</t>
  </si>
  <si>
    <t>Schedule of Intangible Assets</t>
  </si>
  <si>
    <t>Intangible assets are comprised of the following (unaudited)(in thousands): June 30, 2019 December 31, 2018 Gross Carrying Amount Accumulated Amortization Net Carrying Value Gross Carrying Amount Accumulated Amortization Net Carrying Value Indefinite-lived intangible assets: Tradenames $ 394 $ — $ 394 $ 394 $ — $ 394 Finite-lived intangible assets: Customer relationships 2,097 (1,375 ) 722 2,097 (1,217 ) 880 Total intangible assets $ 2,491 $ (1,375 ) $ 1,116 $ 2,491 $ (1,217 ) $ 1,274</t>
  </si>
  <si>
    <t>Schedule of Estimated Amortization of Intangible Assets</t>
  </si>
  <si>
    <t>Estimated amortization of purchased intangible assets over the next five years is as follows (unaudited)(in thousands): 2019 (six months) $ 159 2020 316 2021 163 2022 84 2023 — Thereafter — Total $ 722</t>
  </si>
  <si>
    <t>LEASES (Tables)</t>
  </si>
  <si>
    <t>Schedule of Lease Costs</t>
  </si>
  <si>
    <t>The elements of lease expense were as follows (dollars in thousands)(unaudited): Three Months Ended June 30, 2019 Six Months Ended June 30, 2019 Lease Cost Operating lease cost $ 185 $ 253 Variable lease cost 83 117 Total lease cost $ 268 $ 370 Other Information Operating cash flows used for operating leases $ 66 $ 133 Net gain recognized from sale and leaseback transactions (1) 531 531 Operating Leases Weighted average discount rate 10.0 % 10.0 % Weighted average remaining lease term (years) 8.6 8.6 (1) During the second quarter of 2019, the Company entered into sale leaseback transactions related to three properties, which resulted in total proceeds of $3.9 million .</t>
  </si>
  <si>
    <t>Schedule of Future Lease Payments</t>
  </si>
  <si>
    <t>Future lease payments under non-cancelable leases as of June 30, 2019 were as detailed below (in thousands)(unaudited): 2019 (six months) $ 251 2020 744 2021 686 2022 487 2023 495 Beyond 2,746 Total lease payments 5,409 Less: imputed interest 1,858 Total operating liabilities $ 3,551</t>
  </si>
  <si>
    <t>OTHER ACCRUED LIABILITIES (Tables)</t>
  </si>
  <si>
    <t>Schedule of Other Accrued Liabilities</t>
  </si>
  <si>
    <t>Other accrued liabilities are comprised of the following (unaudited)(in thousands): June 30, 2019 December 31, 2018 Accrued taxes (1) $ 965 $ 1,815 Accrued interest expense 804 148 Accrued dividend payable 746 449 Accrued sales rebates 85 141 Accrued health insurance costs 67 67 Accrued warranty 59 56 Other 88 181 Total other accrued liabilities $ 2,814 $ 2,857 (1) Primarily includes accrued sales and use taxes.</t>
  </si>
  <si>
    <t>Schedule of Changes in Accrued Warranty</t>
  </si>
  <si>
    <t>Changes in accrued warranty are summarized below (unaudited)(in thousands): Six Months Ended June 30, 2019 2018 Accrual balance, beginning of period $ 56 $ 50 Accruals for warranties 3 3 Accrual balance, end of period $ 59 $ 53</t>
  </si>
  <si>
    <t>LONG-TERM DEBT (Tables)</t>
  </si>
  <si>
    <t>Schedule of Long-Term Debt</t>
  </si>
  <si>
    <t>Long-term debt is comprised of the following (unaudited)(in thousands): June 30, 2019 December 31, 2018 Promissory note payable to Gerber Finance, secured, interest at the current prime rate plus 3.0% payable monthly with any unpaid principal and interest due on December 31, 2019, supported by pledge agreement between LSVI and Gerber Finance of up to $3.0 million plus additional fees $ 3,000 $ 3,000 Promissory note payable to LSV Co-Invest I (a Related Party), unsecured, interest of 10% per annum (12% per annum PIK interest) payable semi-annually in July and January, with any unpaid principal and interest due on January 12, 2020 909 909 Promissory note payable to LSV Co-Invest I (a Related Party), unsecured, interest of 10% per annum (12% per annum PIK interest) payable semi-annually in July and January, with any unpaid principal and interest due on January 12, 2020 528 528 Promissory note payable to LSVM proceeds of which are to be paid to Jeff Eberwein (a Related Party) based upon conditions set forth in the LSVM purchase agreement, unsecured, interest of 10.0% per annum (12% per annum PIK Interest) payable annually, with any unpaid principal and interest due on November 30, 2020 300 — Digirad (a Related Party) unsecured promissory note, interest at 10.0% per annum for the first 12 months of its term, and at 12.0% per annum for the remaining 12 months. All unpaid principal and interest under the Digirad Note is due on December 14, 2020 275 275 Vehicle financing, interest at 5.9% per annum, due June 20, 2023 72 79 Vehicle financing, interest at 5.9% per annum, due April 11, 2024 87 — Equipment financing, interest at 10.0% per annum, due November 26, 2020 34 — EBGL computer equipment and software financing, secured by underlying assets, interest at 9.0% per annum, payable in monthly installments of $1,105 per month, through May 2022 16 39 KBS software installment payment agreement, unsecured, interest at 8.0% per annum, payable in monthly installments of $1,199 through September 2020 38 21 Revolving equipment credit line, unsecured 7 10 Total long-term debt 5,266 4,861 Current portion (3,093 ) (3,048 ) Noncurrent portion $ 2,173 $ 1,813</t>
  </si>
  <si>
    <t>OPERATING SEGMENTS (Tables)</t>
  </si>
  <si>
    <t>Schedule of Financial Information of Reportable Segment</t>
  </si>
  <si>
    <t>The following table presents certain financial information regarding each reportable segment (unaudited)(in thousands): Modular Home Manufacturing Structural Wall Panel Manufacturing Investment Advising Total Three Months Ended June 30, 2019 2018 2019 2018 2019 2018 2019 2018 Segment net sales $ 2,894 $ 4,942 $ 3,971 $ 5,533 $ 50 $ 873 $ 6,915 $ 11,348 Depreciation and amortization expense 51 132 60 50 — — 111 182 Interest expense (income), net 66 84 125 130 — — 191 214 Segment net income 159 65 159 104 (77 ) 330 241 499 Total segment assets 4,813 7,586 3,812 5,876 41 987 8,666 14,449 Expenditures for segment assets — — 117 101 — — 117 101 Modular Home Manufacturing Structural Wall Panel Manufacturing Investment Advising Total Six Months Ended June 30, 2019 2018 2019 2018 2019 2018 2019 2018 Segment net sales $ 5,272 $ 9,791 $ 8,929 $ 8,368 $ 83 $ 913 $ 14,284 $ 19,072 Depreciation and amortization expense 186 264 115 98 — — 301 362 Interest expense (income), net 142 174 250 264 — — 392 438 Segment net (loss) income (639 ) (219 ) 546 (177 ) (180 ) 140 (273 ) (256 ) Total segment assets 4,813 7,586 3,812 5,876 41 987 8,666 14,449 Expenditures for segment assets — 12 176 106 — — 176 118</t>
  </si>
  <si>
    <t>Schedule of Reconciliation of Operating Segment Information</t>
  </si>
  <si>
    <t>The following table presents the reconciliation of revenues (in thousands): Three Months Ended June 30, 2019 2018 Total net sales for reportable segments $ 6,915 $ 11,348 Consolidated net sales $ 6,915 $ 11,348 Six Months Ended June 30, 2019 2018 Total net sales for reportable segments $ 14,284 $ 19,072 Consolidated net sales $ 14,284 $ 19,072 The following table presents the reconciliation of net loss (unaudited)(in thousands): Three Months Ended June 30, 2019 2018 Total net income for reportable segments $ 241 $ 499 Unallocated amounts: Other corporate expenses (649 ) (331 ) Interest expense (62 ) (24 ) Change in fair value of contingent earn-out — 2 Provision for income taxes (11 ) (11 ) Consolidated net (loss) income $ (481 ) $ 135 Six Months Ended June 30, 2019 2018 Total net loss for reportable segments $ (273 ) $ (256 ) Unallocated amounts: Other corporate expenses (954 ) (761 ) Interest expense (124 ) (37 ) Change in fair value of contingent earn-out — 4 Provision for income taxes (14 ) (15 ) Consolidated net loss $ (1,365 ) $ (1,065 ) The following table presents the reconciliation of assets (unaudited)(in thousands): June 30, December 31, 2019 2018 Total assets for reportable segments 8,666 $ 11,051 Other assets 1,024 656 Consolidated assets $ 9,690 $ 11,707</t>
  </si>
  <si>
    <t>Schedule of Other Operating Segment Adjustments</t>
  </si>
  <si>
    <t>The following table presents the reconciliation other significant adjustments (unaudited)(in thousands): Segment Totals Unallocated Amount Consolidated Totals Three Months Ended June 30, 2019 2018 2019 2018 2019 2018 Depreciation and amortization expense $ 111 $ 182 $ — $ — $ 111 $ 182 Interest expense 191 214 63 24 254 238 Segment Totals Unallocated Amount Consolidated Totals Six Months Ended June 30, 2019 2018 2019 2018 2019 2018 Depreciation and amortization expense $ 301 $ 362 $ — $ — $ 301 $ 362 Interest expense 392 438 125 37 517 475</t>
  </si>
  <si>
    <t>GOING CONCERN, LIQUIDITY AND CAPITAL RESOURCES - Narrative (Details)</t>
  </si>
  <si>
    <t>Jul. 03, 2019$ / shares</t>
  </si>
  <si>
    <t>Nov. 30, 2018USD ($)</t>
  </si>
  <si>
    <t>Jun. 30, 2019USD ($)$ / shares</t>
  </si>
  <si>
    <t>Dec. 31, 2018USD ($)$ / shares</t>
  </si>
  <si>
    <t>Dec. 31, 2017</t>
  </si>
  <si>
    <t>Aug. 12, 2019USD ($)</t>
  </si>
  <si>
    <t>Dec. 17, 2018USD ($)</t>
  </si>
  <si>
    <t>Dec. 14, 2018USD ($)</t>
  </si>
  <si>
    <t>Jun. 30, 2018USD ($)</t>
  </si>
  <si>
    <t>Jun. 01, 2018USD ($)</t>
  </si>
  <si>
    <t>Jan. 31, 2018USD ($)</t>
  </si>
  <si>
    <t>Jan. 12, 2018USD ($)</t>
  </si>
  <si>
    <t>Jun. 30, 2017USD ($)</t>
  </si>
  <si>
    <t>Oct. 04, 2016USD ($)</t>
  </si>
  <si>
    <t>Line of Credit Facility [Line Items]</t>
  </si>
  <si>
    <t>Principal outstanding</t>
  </si>
  <si>
    <t>Debt, current payable</t>
  </si>
  <si>
    <t>Total long-term debt</t>
  </si>
  <si>
    <t>Annual review delivery period</t>
  </si>
  <si>
    <t>105 days</t>
  </si>
  <si>
    <t>Preferred stock, par value (in usd per share) | $ / shares</t>
  </si>
  <si>
    <t>KBS Loan Agreement</t>
  </si>
  <si>
    <t>Notes payable, net</t>
  </si>
  <si>
    <t>Line of credit with maximum borrowing availability</t>
  </si>
  <si>
    <t>EBGL Loan Agreement</t>
  </si>
  <si>
    <t>Minimum debt service coverage ratio</t>
  </si>
  <si>
    <t>100.00%</t>
  </si>
  <si>
    <t>Audited financial statements delivery period</t>
  </si>
  <si>
    <t>120 days</t>
  </si>
  <si>
    <t>Additional monthly cash available after final payment for acquisition</t>
  </si>
  <si>
    <t>Gerber Finance Inc</t>
  </si>
  <si>
    <t>Gerber Finance Inc | EBGL Acquisition</t>
  </si>
  <si>
    <t>LSV Co-Invest I Promissory Notes | Promissory Note</t>
  </si>
  <si>
    <t>LSV Co-Invest I Promissory Note, Issued January 12, 2018 | Promissory Note</t>
  </si>
  <si>
    <t>Debt interest rate</t>
  </si>
  <si>
    <t>10.00%</t>
  </si>
  <si>
    <t>Paid-in kind interest rate</t>
  </si>
  <si>
    <t>12.00%</t>
  </si>
  <si>
    <t>Lone Star Value Management, Unsecured Promissory Note, Issued December 17, 2018 | Promissory Note</t>
  </si>
  <si>
    <t>Debt principal amount</t>
  </si>
  <si>
    <t>Digirad Unsecured Promissory Note, Issued December 12, 2018 | Promissory Note</t>
  </si>
  <si>
    <t>Unsecured Promissory Note | Promissory Note</t>
  </si>
  <si>
    <t>Premier Banks | Premier Loan Agreement</t>
  </si>
  <si>
    <t>Minimum | Digirad Unsecured Promissory Note, Issued December 12, 2018 | Promissory Note</t>
  </si>
  <si>
    <t>Maximum | Digirad Unsecured Promissory Note, Issued December 12, 2018 | Promissory Note</t>
  </si>
  <si>
    <t>Subsequent Event</t>
  </si>
  <si>
    <t>Subsequent Event | LSV Co-Invest I Promissory Notes | Promissory Note</t>
  </si>
  <si>
    <t>Subsequent Event | Lone Star Value Management, Unsecured Promissory Note, Issued December 17, 2018 | Promissory Note</t>
  </si>
  <si>
    <t>Series A Preferred Stock | Subsequent Event | Digirad Corporation</t>
  </si>
  <si>
    <t>Digirad shares issued per ATRM share (in shares)</t>
  </si>
  <si>
    <t>Preferred Stock | Subsequent Event | Digirad Corporation</t>
  </si>
  <si>
    <t>RECENTLY ISSUED ACCOUNTING PRONOUNCEMENTS - Narrative (Details) - USD ($) $ in Thousands</t>
  </si>
  <si>
    <t>Jan. 01, 2019</t>
  </si>
  <si>
    <t>Lease liabilities</t>
  </si>
  <si>
    <t>JOINT VENTURE (Details) - USD ($) $ in Thousands</t>
  </si>
  <si>
    <t>Dec. 14, 2018</t>
  </si>
  <si>
    <t>Noncontrolling Interest [Line Items]</t>
  </si>
  <si>
    <t>Star Procurement, LLC</t>
  </si>
  <si>
    <t>Joint venture ownership percentage</t>
  </si>
  <si>
    <t>50.00%</t>
  </si>
  <si>
    <t>ACQUISITION (Details) - USD ($)</t>
  </si>
  <si>
    <t>Apr. 01, 2019</t>
  </si>
  <si>
    <t>Dec. 17, 2018</t>
  </si>
  <si>
    <t>LSVM</t>
  </si>
  <si>
    <t>Business Acquisition [Line Items]</t>
  </si>
  <si>
    <t>Purchase price of LSVM Purchase Agreement</t>
  </si>
  <si>
    <t>REVENUE RECOGNITION - Summary of Changes in Customer Deposits (Details) $ in Thousands</t>
  </si>
  <si>
    <t>Jun. 30, 2019USD ($)</t>
  </si>
  <si>
    <t>Change In Contract With Customer, Liability [Roll Forward]</t>
  </si>
  <si>
    <t>Beginning balance</t>
  </si>
  <si>
    <t>Revenue recognized that was included in deposit at beginning of period</t>
  </si>
  <si>
    <t>Increase due to cash received, excluding amounts recognized as revenue during the period</t>
  </si>
  <si>
    <t>Ending balance</t>
  </si>
  <si>
    <t>Modular Home Manufacturing</t>
  </si>
  <si>
    <t>Structural Wall Panel Manufacturing</t>
  </si>
  <si>
    <t>CASH, CASH EQUIVALENTS AND RESTRICTED CASH (Details) - USD ($)</t>
  </si>
  <si>
    <t>Restricted Cash and Cash Equivalents Items [Line Items]</t>
  </si>
  <si>
    <t>Total cash, cash equivalents, and restricted cash shown in the Condensed Consolidated Statement of Cash Flows</t>
  </si>
  <si>
    <t>INTL FC Stone</t>
  </si>
  <si>
    <t>FAIR VALUE MEASUREMENTS - Schedule of Fair Value of Financial Assets Measured on Recurring Basis (Details) - USD ($) $ in Thousands</t>
  </si>
  <si>
    <t>Fair Value, Balance Sheet Grouping, Financial Statement Captions [Line Items]</t>
  </si>
  <si>
    <t>Contingent earn-out receivable, current (based on Level 3 inputs):</t>
  </si>
  <si>
    <t>Level 1</t>
  </si>
  <si>
    <t>Lumber derivative contracts (Level 1)</t>
  </si>
  <si>
    <t>Level 3</t>
  </si>
  <si>
    <t>FAIR VALUE MEASUREMENTS - Schedule of Quantitative Information Level 3 Fair Value Assets and Liabilities (Details) $ in Millions</t>
  </si>
  <si>
    <t>12 Months Ended</t>
  </si>
  <si>
    <t>Dec. 31, 2018USD ($)</t>
  </si>
  <si>
    <t>Contingent Earn-Out Receivable | Level 3</t>
  </si>
  <si>
    <t>Fair Value Inputs, Assets, Quantitative Information [Line Items] (Deprecated 2018-01-31)</t>
  </si>
  <si>
    <t>Unobservable input projected revenue</t>
  </si>
  <si>
    <t>Measurement Input, Discount Rate | Fair Value, Measurements, Recurring</t>
  </si>
  <si>
    <t>Contingent earn out receivable, measurement input</t>
  </si>
  <si>
    <t>DERIVATIVES - Additional Information (Details)</t>
  </si>
  <si>
    <t>Jun. 30, 2019USD ($)derivative_contractboard_foot</t>
  </si>
  <si>
    <t>Jun. 30, 2018USD ($)derivative_contractboard_foot</t>
  </si>
  <si>
    <t>Derivative [Line Items]</t>
  </si>
  <si>
    <t>Restricted cash on deposit | $</t>
  </si>
  <si>
    <t>Net Long (Buying)</t>
  </si>
  <si>
    <t>Buying position | board_foot</t>
  </si>
  <si>
    <t>Number of lumber derivative contract | derivative_contract</t>
  </si>
  <si>
    <t>Short</t>
  </si>
  <si>
    <t>Other Current Assets</t>
  </si>
  <si>
    <t>Fair value of lumber contracts | $</t>
  </si>
  <si>
    <t>DERIVATIVES - Schedule of Derivative Instruments (Details) - USD ($) $ in Thousands</t>
  </si>
  <si>
    <t>Realized (loss) gain, net</t>
  </si>
  <si>
    <t>Unrealized gain (loss), net</t>
  </si>
  <si>
    <t>ACCOUNTS RECEIVABLE, NET - Schedule of Accounts Receivable, Net (Details) - USD ($) $ in Thousands</t>
  </si>
  <si>
    <t>Contract billings</t>
  </si>
  <si>
    <t>Fees receivable</t>
  </si>
  <si>
    <t>Retainage</t>
  </si>
  <si>
    <t>Subtotal</t>
  </si>
  <si>
    <t>Less – allowance for doubtful accounts</t>
  </si>
  <si>
    <t>INVENTORIES (Details) - USD ($) $ in Thousands</t>
  </si>
  <si>
    <t>Raw materials</t>
  </si>
  <si>
    <t>Work-in-process</t>
  </si>
  <si>
    <t>Finished goods</t>
  </si>
  <si>
    <t>Inventories, net</t>
  </si>
  <si>
    <t>INTANGIBLE ASSETS, NET - Schedule of Intangible Assets (Details) - USD ($) $ in Thousands</t>
  </si>
  <si>
    <t>Finite-Lived Intangible Assets [Line Items]</t>
  </si>
  <si>
    <t>Finite-lived intangible assets, accumulated amortization</t>
  </si>
  <si>
    <t>Gross Carrying Amount</t>
  </si>
  <si>
    <t>Net Carrying Value</t>
  </si>
  <si>
    <t>Customer relationships</t>
  </si>
  <si>
    <t>Finite-lived intangible assets, gross carying amount</t>
  </si>
  <si>
    <t>Tradenames</t>
  </si>
  <si>
    <t>INTANGIBLE ASSETS, NET - Narrative (Details) - USD ($)</t>
  </si>
  <si>
    <t>Amortization</t>
  </si>
  <si>
    <t>INTANGIBLE ASSETS, NET - Schedule of Estimated Amortization of Intangible Assets (Details) $ in Thousands</t>
  </si>
  <si>
    <t>2019 (nine months)</t>
  </si>
  <si>
    <t>2020</t>
  </si>
  <si>
    <t>2021</t>
  </si>
  <si>
    <t>2022</t>
  </si>
  <si>
    <t>2023</t>
  </si>
  <si>
    <t>Thereafter</t>
  </si>
  <si>
    <t>LEASES - Narrative (Details) - USD ($) $ in Thousands</t>
  </si>
  <si>
    <t>Apr. 03, 2019</t>
  </si>
  <si>
    <t>Lessee, Lease, Description [Line Items]</t>
  </si>
  <si>
    <t>947 Waterford Road, LLC</t>
  </si>
  <si>
    <t>Purchase price of sale leaseback</t>
  </si>
  <si>
    <t>Initial term of sale leaseback</t>
  </si>
  <si>
    <t>120 months</t>
  </si>
  <si>
    <t>300 Park Street, LLC</t>
  </si>
  <si>
    <t>Oxford Lease</t>
  </si>
  <si>
    <t>LEASES - Schedule of Lease Costs (Details) $ in Thousands</t>
  </si>
  <si>
    <t>Lease Cost</t>
  </si>
  <si>
    <t>Operating lease cost</t>
  </si>
  <si>
    <t>Variable lease cost</t>
  </si>
  <si>
    <t>Total lease cost</t>
  </si>
  <si>
    <t>Other Information</t>
  </si>
  <si>
    <t>Operating cash flows used for operating leases</t>
  </si>
  <si>
    <t>Net gain recognized from sale and leaseback transactions</t>
  </si>
  <si>
    <t>Operating Leases</t>
  </si>
  <si>
    <t>Weighted average discount rate</t>
  </si>
  <si>
    <t>Weighted average remaining lease term (years)</t>
  </si>
  <si>
    <t>8 years 7 months 3 days</t>
  </si>
  <si>
    <t>Number of properties related to sale leaseback transactions</t>
  </si>
  <si>
    <t>Proceeds from sale and leaseback transactions</t>
  </si>
  <si>
    <t>LEASES - Schedule of Future Lease Payments (Details) - USD ($) $ in Thousands</t>
  </si>
  <si>
    <t>Beyond</t>
  </si>
  <si>
    <t>Total lease payments</t>
  </si>
  <si>
    <t>Less: imputed interest</t>
  </si>
  <si>
    <t>Total operating liabilities</t>
  </si>
  <si>
    <t>OTHER ACCRUED LIABILITIES - Schedule of Other Accrued Liabilities (Details) - USD ($) $ in Thousands</t>
  </si>
  <si>
    <t>Accrued taxes</t>
  </si>
  <si>
    <t>Accrued interest expense</t>
  </si>
  <si>
    <t>Accrued dividend payable</t>
  </si>
  <si>
    <t>Accrued sales rebates</t>
  </si>
  <si>
    <t>Accrued health insurance costs</t>
  </si>
  <si>
    <t>Accrued warranty</t>
  </si>
  <si>
    <t>Other</t>
  </si>
  <si>
    <t>Total other accrued liabilities</t>
  </si>
  <si>
    <t>OTHER ACCRUED LIABILITIES - Schedule of Changes in Accrued Warranty (Details) - USD ($) $ in Thousands</t>
  </si>
  <si>
    <t>Movement in Standard and Extended Product Warranty Accrual, Increase (Decrease) [Roll Forward]</t>
  </si>
  <si>
    <t>Accrual balance, beginning of period</t>
  </si>
  <si>
    <t>Accruals for warranties</t>
  </si>
  <si>
    <t>Accrual balance, end of period</t>
  </si>
  <si>
    <t>NOTES PAYABLE (Details) - USD ($)</t>
  </si>
  <si>
    <t>Oct. 04, 2016</t>
  </si>
  <si>
    <t>Apr. 08, 2019</t>
  </si>
  <si>
    <t>Feb. 23, 2019</t>
  </si>
  <si>
    <t>Oct. 01, 2018</t>
  </si>
  <si>
    <t>Nov. 20, 2017</t>
  </si>
  <si>
    <t>Jun. 30, 2017</t>
  </si>
  <si>
    <t>Payment of overadvance</t>
  </si>
  <si>
    <t>Revolving line of credit</t>
  </si>
  <si>
    <t>KBS Loan Agreement | Gerber Finance Inc</t>
  </si>
  <si>
    <t>Annual facilities fee percentage</t>
  </si>
  <si>
    <t>1.50%</t>
  </si>
  <si>
    <t>Monthly collateral monitoring fee percentage</t>
  </si>
  <si>
    <t>0.10%</t>
  </si>
  <si>
    <t>KBS Loan Agreement | Prime Rate</t>
  </si>
  <si>
    <t>2.75%</t>
  </si>
  <si>
    <t>Automatic extension period</t>
  </si>
  <si>
    <t>1 year</t>
  </si>
  <si>
    <t>Initial line of credit availability</t>
  </si>
  <si>
    <t>Increase in EBGL Loan Agreement</t>
  </si>
  <si>
    <t>Amount of line of credit increment</t>
  </si>
  <si>
    <t>EBGL Loan Agreement | Prime Rate</t>
  </si>
  <si>
    <t>Basis spread on variable rate</t>
  </si>
  <si>
    <t>KBS Loan Agreement, Maturing February 22, 2019</t>
  </si>
  <si>
    <t>KBS Loan Agreement, Maturing February 22, 2020</t>
  </si>
  <si>
    <t>Director | Payment Guarantee</t>
  </si>
  <si>
    <t>Guarantor obligation</t>
  </si>
  <si>
    <t>Eight Amendment To Loan And Security Agreement | KBS Loan Agreement</t>
  </si>
  <si>
    <t>Debt instrument periodic payment</t>
  </si>
  <si>
    <t>Promissory note payable to Gerber Finance</t>
  </si>
  <si>
    <t>Promissory Note | Digirad Unsecured Promissory Note, Issued December 12, 2018</t>
  </si>
  <si>
    <t>Minimum | Promissory Note | Digirad Unsecured Promissory Note, Issued December 12, 2018</t>
  </si>
  <si>
    <t>Maximum | Promissory Note | Digirad Unsecured Promissory Note, Issued December 12, 2018</t>
  </si>
  <si>
    <t>LONG-TERM DEBT - Schedule of Long-Term Debt (Details) - USD ($) $ in Thousands</t>
  </si>
  <si>
    <t>Debt Instrument [Line Items]</t>
  </si>
  <si>
    <t>Current portion</t>
  </si>
  <si>
    <t>Noncurrent portion</t>
  </si>
  <si>
    <t>KBS software installment payment agreement, unsecured, interest at 8.0% per annum, payable in monthly installments of $1,199 through September 2020</t>
  </si>
  <si>
    <t>8.00%</t>
  </si>
  <si>
    <t>Revolving equipment credit line, unsecured</t>
  </si>
  <si>
    <t>LSV Co-Invest I Promissory Note, Issued June 01, 2018 | Promissory Note</t>
  </si>
  <si>
    <t>Vehicle Financing, Due June 2023</t>
  </si>
  <si>
    <t>5.90%</t>
  </si>
  <si>
    <t>Vehicle Financing, Due April 2024</t>
  </si>
  <si>
    <t>EBGL Capital Lease Computer Equipment | Capital Lease Obligations</t>
  </si>
  <si>
    <t>9.00%</t>
  </si>
  <si>
    <t>Equipment Financing</t>
  </si>
  <si>
    <t>Promissory note payable to Gerber Finance | Promissory Note</t>
  </si>
  <si>
    <t>Pledge agreement amount, plus fees</t>
  </si>
  <si>
    <t>Promissory note payable to Gerber Finance | Prime Rate | Promissory Note</t>
  </si>
  <si>
    <t>3.00%</t>
  </si>
  <si>
    <t>LONG-TERM DEBT - Narrative (Details) - USD ($)</t>
  </si>
  <si>
    <t>Feb. 22, 2019</t>
  </si>
  <si>
    <t>KBS Loan Agreement | Ninth Amendment To Loan And Security Agreement</t>
  </si>
  <si>
    <t>Payment Guarantee | Director</t>
  </si>
  <si>
    <t>STOCK INCENTIVE PLAN AND SHARE-BASED COMPENSATION - Narrative (Details) - USD ($)</t>
  </si>
  <si>
    <t>Dec. 12, 2018</t>
  </si>
  <si>
    <t>Dec. 18, 2017</t>
  </si>
  <si>
    <t>Share-based Compensation Arrangement by Share-based Payment Award [Line Items]</t>
  </si>
  <si>
    <t>2014 Incentive Plan</t>
  </si>
  <si>
    <t>Directors And Chief Financial Officer | 2014 Incentive Plan</t>
  </si>
  <si>
    <t>Restricted stock awards (in shares)</t>
  </si>
  <si>
    <t>Vesting period</t>
  </si>
  <si>
    <t>Fair value of stock awards (in usd per share)</t>
  </si>
  <si>
    <t>Directors And Chief Financial Officer | 2014 Incentive Plan | Prior to January 1, 2016</t>
  </si>
  <si>
    <t>Directors, Chief Executive Officer and Chief Financial Officer | 2014 Incentive Plan</t>
  </si>
  <si>
    <t>Employee Service Share-based Compensation, Nonvested Awards, Compensation Cost Not yet Recognized</t>
  </si>
  <si>
    <t>Directors, Chief Executive Officer and Chief Financial Officer | 2014 Incentive Plan | Prior to January 1, 2016</t>
  </si>
  <si>
    <t>Board of Director's Special Committee | 2014 Incentive Plan</t>
  </si>
  <si>
    <t>Board of Director's Special Committee | 2014 Incentive Plan | Prior to January 1, 2016</t>
  </si>
  <si>
    <t>INCOME TAXES (Details)</t>
  </si>
  <si>
    <t>Deferred tax liability</t>
  </si>
  <si>
    <t>OPERATING SEGMENTS - Narrative (Details)</t>
  </si>
  <si>
    <t>Jun. 30, 2019segments</t>
  </si>
  <si>
    <t>Number of operating segment</t>
  </si>
  <si>
    <t>OPERATING SEGMENTS - Schedule of Financial Information of Reportable Segment (Details) - USD ($) $ in Thousands</t>
  </si>
  <si>
    <t>Segment Reporting Information [Line Items]</t>
  </si>
  <si>
    <t>Segment net sales</t>
  </si>
  <si>
    <t>Operating Segments</t>
  </si>
  <si>
    <t>Segment net income</t>
  </si>
  <si>
    <t>Total segment assets</t>
  </si>
  <si>
    <t>Expenditures for segment assets</t>
  </si>
  <si>
    <t>Operating Segments | Modular Home Manufacturing</t>
  </si>
  <si>
    <t>Operating Segments | Structural Wall Panel Manufacturing</t>
  </si>
  <si>
    <t>Operating Segments | Investment Fund Management [Member]</t>
  </si>
  <si>
    <t>OPERATING SEGMENTS - Schedule of Reconciliation of Operating Segment Information (Details) - USD ($) $ in Thousands</t>
  </si>
  <si>
    <t>Interest expense</t>
  </si>
  <si>
    <t>Provision for income taxes</t>
  </si>
  <si>
    <t>Consolidated net (loss) income</t>
  </si>
  <si>
    <t>Total assets for reportable segments</t>
  </si>
  <si>
    <t>Segment Reconciling Items</t>
  </si>
  <si>
    <t>Other corporate expenses</t>
  </si>
  <si>
    <t>OPERATING SEGMENTS - Schedule of Other Operating Segment Adjustments (Details) - USD ($) $ in Thousands</t>
  </si>
  <si>
    <t>Unallocated Amount</t>
  </si>
  <si>
    <t>SUBSEQUENT EVENTS - LSV Co-Invest I and LSVM Waivers (Details) - Promissory Note - USD ($)</t>
  </si>
  <si>
    <t>Jun. 01, 2018</t>
  </si>
  <si>
    <t>Jan. 31, 2018</t>
  </si>
  <si>
    <t>Jan. 12, 2018</t>
  </si>
  <si>
    <t>Unsecured Promissory Note</t>
  </si>
  <si>
    <t>Subsequent Event [Line Items]</t>
  </si>
  <si>
    <t>Digirad Unsecured Promissory Note, Issued December 12, 2018</t>
  </si>
  <si>
    <t>SUBSEQUENT EVENTS - Series B Preferred Stock Dividends (Details) - $ / shares</t>
  </si>
  <si>
    <t>Jul. 16, 2019</t>
  </si>
  <si>
    <t>Jul. 03, 2019</t>
  </si>
  <si>
    <t>Series B Preferred Stock | Subsequent Event</t>
  </si>
  <si>
    <t>SUBSEQUENT EVENTS - Restricted Stock Forfeitures (Details) - $ / shares</t>
  </si>
  <si>
    <t>Jul. 09, 2019</t>
  </si>
  <si>
    <t>Shares forfeited</t>
  </si>
  <si>
    <t>SUBSEQUENT EVENTS - Agreement and Plan of Merger (Details)</t>
  </si>
  <si>
    <t>Jul. 03, 2019USD ($)$ / sharesshares</t>
  </si>
  <si>
    <t>Aug. 12, 2019USD ($)shares</t>
  </si>
  <si>
    <t>Jun. 30, 2019USD ($)shares</t>
  </si>
  <si>
    <t>Dec. 31, 2018USD ($)shares</t>
  </si>
  <si>
    <t>Common stock, shares outstanding (in shares) | shares</t>
  </si>
  <si>
    <t>Proceeds from private placement</t>
  </si>
  <si>
    <t>Termination fee obligation</t>
  </si>
  <si>
    <t>Out-of-pocket expenses</t>
  </si>
  <si>
    <t>ATRM Holdings, Inc. | Subsequent Event</t>
  </si>
  <si>
    <t>Percentage of outstanding shares</t>
  </si>
  <si>
    <t>17.40%</t>
  </si>
  <si>
    <t>Jeffrey E. Eberwein | ATRM Holdings, Inc. | Subsequent Event</t>
  </si>
  <si>
    <t>Jeffrey E. Eberwein | Digirad Corporation | Subsequent Event</t>
  </si>
  <si>
    <t>4.30%</t>
  </si>
  <si>
    <t>LSVI | Subsequent Event</t>
  </si>
  <si>
    <t>Pledge as collateral</t>
  </si>
  <si>
    <t>Series B Cumulative Preferred Stock | LSVI | ATRM Holdings, Inc. | Subsequent Event</t>
  </si>
  <si>
    <t>Series B Cumulative Preferred Stock | LSV Co-Invest I | ATRM Holdings, Inc. | Subsequent Event</t>
  </si>
  <si>
    <t>LSV Co-Invest I Promissory Notes | Promissory Note | Subsequent Event</t>
  </si>
  <si>
    <t>Lone Star Value Management, Unsecured Promissory Note, Issued December 17, 2018 | Promissory Note | Subsequent Event</t>
  </si>
  <si>
    <t>Digirad Corporation | Series A Preferred Stock | Subsequent Event</t>
  </si>
  <si>
    <t>Scenario, Forecast [Member] | Jeffrey E. Eberwein</t>
  </si>
  <si>
    <t>Number of preferred stock shares acquired | shares</t>
  </si>
  <si>
    <t>Share price | $ / shares</t>
  </si>
  <si>
    <t>Consideration transferred</t>
  </si>
  <si>
    <t>SUBSEQUENT EVENTS - Voting and Support Agreement (Detail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14</v>
      </c>
    </row>
    <row r="15" spans="1:3">
      <c r="A15" s="4" t="s">
        <v>25</v>
      </c>
      <c r="C15" s="5" t="n">
        <v>252621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5</v>
      </c>
      <c r="C3" s="6" t="n">
        <v>237</v>
      </c>
    </row>
    <row r="4" spans="1:3">
      <c r="A4" s="4" t="s">
        <v>34</v>
      </c>
      <c r="B4" s="5" t="n">
        <v>70</v>
      </c>
      <c r="C4" s="5" t="n">
        <v>501</v>
      </c>
    </row>
    <row r="5" spans="1:3">
      <c r="A5" s="4" t="s">
        <v>35</v>
      </c>
      <c r="B5" s="5" t="n">
        <v>2499</v>
      </c>
      <c r="C5" s="5" t="n">
        <v>3301</v>
      </c>
    </row>
    <row r="6" spans="1:3">
      <c r="A6" s="4" t="s">
        <v>36</v>
      </c>
      <c r="B6" s="5" t="n">
        <v>1366</v>
      </c>
      <c r="C6" s="5" t="n">
        <v>1790</v>
      </c>
    </row>
    <row r="7" spans="1:3">
      <c r="A7" s="4" t="s">
        <v>37</v>
      </c>
      <c r="B7" s="5" t="n">
        <v>0</v>
      </c>
      <c r="C7" s="5" t="n">
        <v>63</v>
      </c>
    </row>
    <row r="8" spans="1:3">
      <c r="A8" s="4" t="s">
        <v>38</v>
      </c>
      <c r="B8" s="5" t="n">
        <v>249</v>
      </c>
      <c r="C8" s="5" t="n">
        <v>375</v>
      </c>
    </row>
    <row r="9" spans="1:3">
      <c r="A9" s="4" t="s">
        <v>39</v>
      </c>
      <c r="B9" s="5" t="n">
        <v>4299</v>
      </c>
      <c r="C9" s="5" t="n">
        <v>6267</v>
      </c>
    </row>
    <row r="10" spans="1:3">
      <c r="A10" s="4" t="s">
        <v>40</v>
      </c>
      <c r="B10" s="5" t="n">
        <v>844</v>
      </c>
      <c r="C10" s="5" t="n">
        <v>4158</v>
      </c>
    </row>
    <row r="11" spans="1:3">
      <c r="A11" s="4" t="s">
        <v>41</v>
      </c>
      <c r="B11" s="5" t="n">
        <v>1116</v>
      </c>
      <c r="C11" s="5" t="n">
        <v>1274</v>
      </c>
    </row>
    <row r="12" spans="1:3">
      <c r="A12" s="4" t="s">
        <v>42</v>
      </c>
      <c r="B12" s="5" t="n">
        <v>3431</v>
      </c>
    </row>
    <row r="13" spans="1:3">
      <c r="A13" s="4" t="s">
        <v>43</v>
      </c>
      <c r="B13" s="5" t="n">
        <v>0</v>
      </c>
      <c r="C13" s="5" t="n">
        <v>8</v>
      </c>
    </row>
    <row r="14" spans="1:3">
      <c r="A14" s="4" t="s">
        <v>44</v>
      </c>
      <c r="B14" s="5" t="n">
        <v>9690</v>
      </c>
      <c r="C14" s="5" t="n">
        <v>11707</v>
      </c>
    </row>
    <row r="15" spans="1:3">
      <c r="A15" s="3" t="s">
        <v>45</v>
      </c>
    </row>
    <row r="16" spans="1:3">
      <c r="A16" s="4" t="s">
        <v>46</v>
      </c>
      <c r="B16" s="5" t="n">
        <v>3485</v>
      </c>
      <c r="C16" s="5" t="n">
        <v>6513</v>
      </c>
    </row>
    <row r="17" spans="1:3">
      <c r="A17" s="4" t="s">
        <v>47</v>
      </c>
      <c r="B17" s="5" t="n">
        <v>3093</v>
      </c>
      <c r="C17" s="5" t="n">
        <v>3048</v>
      </c>
    </row>
    <row r="18" spans="1:3">
      <c r="A18" s="4" t="s">
        <v>48</v>
      </c>
      <c r="B18" s="5" t="n">
        <v>279</v>
      </c>
    </row>
    <row r="19" spans="1:3">
      <c r="A19" s="4" t="s">
        <v>49</v>
      </c>
      <c r="B19" s="5" t="n">
        <v>4560</v>
      </c>
      <c r="C19" s="5" t="n">
        <v>5886</v>
      </c>
    </row>
    <row r="20" spans="1:3">
      <c r="A20" s="4" t="s">
        <v>50</v>
      </c>
      <c r="B20" s="5" t="n">
        <v>232</v>
      </c>
      <c r="C20" s="5" t="n">
        <v>184</v>
      </c>
    </row>
    <row r="21" spans="1:3">
      <c r="A21" s="4" t="s">
        <v>51</v>
      </c>
      <c r="B21" s="5" t="n">
        <v>540</v>
      </c>
      <c r="C21" s="5" t="n">
        <v>803</v>
      </c>
    </row>
    <row r="22" spans="1:3">
      <c r="A22" s="4" t="s">
        <v>52</v>
      </c>
      <c r="B22" s="5" t="n">
        <v>2814</v>
      </c>
      <c r="C22" s="5" t="n">
        <v>2857</v>
      </c>
    </row>
    <row r="23" spans="1:3">
      <c r="A23" s="4" t="s">
        <v>53</v>
      </c>
      <c r="B23" s="5" t="n">
        <v>15003</v>
      </c>
      <c r="C23" s="5" t="n">
        <v>19291</v>
      </c>
    </row>
    <row r="24" spans="1:3">
      <c r="A24" s="4" t="s">
        <v>54</v>
      </c>
      <c r="B24" s="5" t="n">
        <v>2173</v>
      </c>
      <c r="C24" s="5" t="n">
        <v>1813</v>
      </c>
    </row>
    <row r="25" spans="1:3">
      <c r="A25" s="4" t="s">
        <v>55</v>
      </c>
      <c r="B25" s="5" t="n">
        <v>3272</v>
      </c>
    </row>
    <row r="26" spans="1:3">
      <c r="A26" s="4" t="s">
        <v>56</v>
      </c>
      <c r="B26" s="5" t="n">
        <v>10</v>
      </c>
      <c r="C26" s="5" t="n">
        <v>10</v>
      </c>
    </row>
    <row r="27" spans="1:3">
      <c r="A27" s="4" t="s">
        <v>57</v>
      </c>
      <c r="B27" s="5" t="n">
        <v>5455</v>
      </c>
      <c r="C27" s="5" t="n">
        <v>1823</v>
      </c>
    </row>
    <row r="28" spans="1:3">
      <c r="A28" s="4" t="s">
        <v>58</v>
      </c>
      <c r="B28" s="5" t="n">
        <v>20458</v>
      </c>
      <c r="C28" s="5" t="n">
        <v>21114</v>
      </c>
    </row>
    <row r="29" spans="1:3">
      <c r="A29" s="4" t="s">
        <v>59</v>
      </c>
      <c r="B29" s="4" t="s">
        <v>60</v>
      </c>
      <c r="C29" s="4" t="s">
        <v>60</v>
      </c>
    </row>
    <row r="30" spans="1:3">
      <c r="A30" s="3" t="s">
        <v>61</v>
      </c>
    </row>
    <row r="31" spans="1:3">
      <c r="A31" s="4" t="s">
        <v>62</v>
      </c>
      <c r="B31" s="5" t="n">
        <v>1</v>
      </c>
      <c r="C31" s="5" t="n">
        <v>1</v>
      </c>
    </row>
    <row r="32" spans="1:3">
      <c r="A32" s="4" t="s">
        <v>63</v>
      </c>
      <c r="B32" s="5" t="n">
        <v>2</v>
      </c>
      <c r="C32" s="5" t="n">
        <v>2</v>
      </c>
    </row>
    <row r="33" spans="1:3">
      <c r="A33" s="4" t="s">
        <v>64</v>
      </c>
      <c r="B33" s="5" t="n">
        <v>81808</v>
      </c>
      <c r="C33" s="5" t="n">
        <v>82646</v>
      </c>
    </row>
    <row r="34" spans="1:3">
      <c r="A34" s="4" t="s">
        <v>65</v>
      </c>
      <c r="B34" s="5" t="n">
        <v>1000</v>
      </c>
      <c r="C34" s="5" t="n">
        <v>0</v>
      </c>
    </row>
    <row r="35" spans="1:3">
      <c r="A35" s="4" t="s">
        <v>66</v>
      </c>
      <c r="B35" s="5" t="n">
        <v>-93579</v>
      </c>
      <c r="C35" s="5" t="n">
        <v>-92056</v>
      </c>
    </row>
    <row r="36" spans="1:3">
      <c r="A36" s="4" t="s">
        <v>67</v>
      </c>
      <c r="B36" s="5" t="n">
        <v>-10768</v>
      </c>
      <c r="C36" s="5" t="n">
        <v>-9407</v>
      </c>
    </row>
    <row r="37" spans="1:3">
      <c r="A37" s="4" t="s">
        <v>68</v>
      </c>
      <c r="B37" s="6" t="n">
        <v>9690</v>
      </c>
      <c r="C37" s="6" t="n">
        <v>11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1</v>
      </c>
    </row>
    <row r="4" spans="1:2">
      <c r="A4" s="4" t="s">
        <v>166</v>
      </c>
      <c r="B4" s="4" t="s">
        <v>221</v>
      </c>
    </row>
    <row r="5" spans="1:2">
      <c r="A5" s="4" t="s">
        <v>173</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70</v>
      </c>
    </row>
    <row r="3" spans="1:3">
      <c r="A3" s="4" t="s">
        <v>71</v>
      </c>
      <c r="B3" s="7" t="n">
        <v>0.001</v>
      </c>
      <c r="C3" s="7" t="n">
        <v>0.001</v>
      </c>
    </row>
    <row r="4" spans="1:3">
      <c r="A4" s="4" t="s">
        <v>72</v>
      </c>
      <c r="B4" s="5" t="n">
        <v>2000000</v>
      </c>
      <c r="C4" s="5" t="n">
        <v>2000000</v>
      </c>
    </row>
    <row r="5" spans="1:3">
      <c r="A5" s="4" t="s">
        <v>73</v>
      </c>
      <c r="B5" s="5" t="n">
        <v>597139</v>
      </c>
      <c r="C5" s="5" t="n">
        <v>597139</v>
      </c>
    </row>
    <row r="6" spans="1:3">
      <c r="A6" s="4" t="s">
        <v>74</v>
      </c>
      <c r="B6" s="5" t="n">
        <v>597139</v>
      </c>
      <c r="C6" s="5" t="n">
        <v>597139</v>
      </c>
    </row>
    <row r="7" spans="1:3">
      <c r="A7" s="4" t="s">
        <v>75</v>
      </c>
      <c r="B7" s="7" t="n">
        <v>0.001</v>
      </c>
      <c r="C7" s="7" t="n">
        <v>0.001</v>
      </c>
    </row>
    <row r="8" spans="1:3">
      <c r="A8" s="4" t="s">
        <v>76</v>
      </c>
      <c r="B8" s="5" t="n">
        <v>7500000</v>
      </c>
      <c r="C8" s="5" t="n">
        <v>7500000</v>
      </c>
    </row>
    <row r="9" spans="1:3">
      <c r="A9" s="4" t="s">
        <v>77</v>
      </c>
      <c r="B9" s="5" t="n">
        <v>2466219</v>
      </c>
      <c r="C9" s="5" t="n">
        <v>2466219</v>
      </c>
    </row>
    <row r="10" spans="1:3">
      <c r="A10" s="4" t="s">
        <v>78</v>
      </c>
      <c r="B10" s="5" t="n">
        <v>2466219</v>
      </c>
      <c r="C10" s="5" t="n">
        <v>2466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915</v>
      </c>
      <c r="C4" s="6" t="n">
        <v>11348</v>
      </c>
      <c r="D4" s="6" t="n">
        <v>14284</v>
      </c>
      <c r="E4" s="6" t="n">
        <v>19072</v>
      </c>
    </row>
    <row r="5" spans="1:5">
      <c r="A5" s="3" t="s">
        <v>84</v>
      </c>
    </row>
    <row r="6" spans="1:5">
      <c r="A6" s="4" t="s">
        <v>85</v>
      </c>
      <c r="B6" s="5" t="n">
        <v>5822</v>
      </c>
      <c r="C6" s="5" t="n">
        <v>8999</v>
      </c>
      <c r="D6" s="5" t="n">
        <v>12176</v>
      </c>
      <c r="E6" s="5" t="n">
        <v>16043</v>
      </c>
    </row>
    <row r="7" spans="1:5">
      <c r="A7" s="4" t="s">
        <v>86</v>
      </c>
      <c r="B7" s="5" t="n">
        <v>1983</v>
      </c>
      <c r="C7" s="5" t="n">
        <v>1967</v>
      </c>
      <c r="D7" s="5" t="n">
        <v>3616</v>
      </c>
      <c r="E7" s="5" t="n">
        <v>3608</v>
      </c>
    </row>
    <row r="8" spans="1:5">
      <c r="A8" s="4" t="s">
        <v>87</v>
      </c>
      <c r="B8" s="5" t="n">
        <v>7805</v>
      </c>
      <c r="C8" s="5" t="n">
        <v>10966</v>
      </c>
      <c r="D8" s="5" t="n">
        <v>15792</v>
      </c>
      <c r="E8" s="5" t="n">
        <v>19651</v>
      </c>
    </row>
    <row r="9" spans="1:5">
      <c r="A9" s="4" t="s">
        <v>88</v>
      </c>
      <c r="B9" s="5" t="n">
        <v>-890</v>
      </c>
      <c r="C9" s="5" t="n">
        <v>382</v>
      </c>
      <c r="D9" s="5" t="n">
        <v>-1508</v>
      </c>
      <c r="E9" s="5" t="n">
        <v>-579</v>
      </c>
    </row>
    <row r="10" spans="1:5">
      <c r="A10" s="3" t="s">
        <v>89</v>
      </c>
    </row>
    <row r="11" spans="1:5">
      <c r="A11" s="4" t="s">
        <v>90</v>
      </c>
      <c r="B11" s="5" t="n">
        <v>531</v>
      </c>
      <c r="C11" s="5" t="n">
        <v>0</v>
      </c>
      <c r="D11" s="5" t="n">
        <v>531</v>
      </c>
      <c r="E11" s="5" t="n">
        <v>0</v>
      </c>
    </row>
    <row r="12" spans="1:5">
      <c r="A12" s="4" t="s">
        <v>91</v>
      </c>
      <c r="B12" s="5" t="n">
        <v>143</v>
      </c>
      <c r="C12" s="5" t="n">
        <v>0</v>
      </c>
      <c r="D12" s="5" t="n">
        <v>143</v>
      </c>
      <c r="E12" s="5" t="n">
        <v>0</v>
      </c>
    </row>
    <row r="13" spans="1:5">
      <c r="A13" s="4" t="s">
        <v>92</v>
      </c>
      <c r="B13" s="5" t="n">
        <v>-254</v>
      </c>
      <c r="C13" s="5" t="n">
        <v>-238</v>
      </c>
      <c r="D13" s="5" t="n">
        <v>-517</v>
      </c>
      <c r="E13" s="5" t="n">
        <v>-475</v>
      </c>
    </row>
    <row r="14" spans="1:5">
      <c r="A14" s="4" t="s">
        <v>93</v>
      </c>
      <c r="B14" s="5" t="n">
        <v>0</v>
      </c>
      <c r="C14" s="5" t="n">
        <v>2</v>
      </c>
      <c r="D14" s="5" t="n">
        <v>0</v>
      </c>
      <c r="E14" s="5" t="n">
        <v>4</v>
      </c>
    </row>
    <row r="15" spans="1:5">
      <c r="A15" s="4" t="s">
        <v>94</v>
      </c>
      <c r="B15" s="5" t="n">
        <v>-470</v>
      </c>
      <c r="C15" s="5" t="n">
        <v>146</v>
      </c>
      <c r="D15" s="5" t="n">
        <v>-1351</v>
      </c>
      <c r="E15" s="5" t="n">
        <v>-1050</v>
      </c>
    </row>
    <row r="16" spans="1:5">
      <c r="A16" s="4" t="s">
        <v>95</v>
      </c>
      <c r="B16" s="5" t="n">
        <v>-11</v>
      </c>
      <c r="C16" s="5" t="n">
        <v>-11</v>
      </c>
      <c r="D16" s="5" t="n">
        <v>-14</v>
      </c>
      <c r="E16" s="5" t="n">
        <v>-15</v>
      </c>
    </row>
    <row r="17" spans="1:5">
      <c r="A17" s="4" t="s">
        <v>96</v>
      </c>
      <c r="B17" s="5" t="n">
        <v>-481</v>
      </c>
      <c r="C17" s="5" t="n">
        <v>135</v>
      </c>
      <c r="D17" s="5" t="n">
        <v>-1365</v>
      </c>
      <c r="E17" s="5" t="n">
        <v>-1065</v>
      </c>
    </row>
    <row r="18" spans="1:5">
      <c r="A18" s="4" t="s">
        <v>97</v>
      </c>
      <c r="B18" s="5" t="n">
        <v>-401</v>
      </c>
      <c r="C18" s="5" t="n">
        <v>-422</v>
      </c>
      <c r="D18" s="5" t="n">
        <v>-849</v>
      </c>
      <c r="E18" s="5" t="n">
        <v>-832</v>
      </c>
    </row>
    <row r="19" spans="1:5">
      <c r="A19" s="4" t="s">
        <v>98</v>
      </c>
      <c r="B19" s="6" t="n">
        <v>-882</v>
      </c>
      <c r="C19" s="6" t="n">
        <v>-287</v>
      </c>
      <c r="D19" s="6" t="n">
        <v>-2214</v>
      </c>
      <c r="E19" s="6" t="n">
        <v>-1897</v>
      </c>
    </row>
    <row r="20" spans="1:5">
      <c r="A20" s="4" t="s">
        <v>99</v>
      </c>
      <c r="B20" s="8" t="n">
        <v>-0.37</v>
      </c>
      <c r="C20" s="8" t="n">
        <v>-0.12</v>
      </c>
      <c r="D20" s="8" t="n">
        <v>-0.92</v>
      </c>
      <c r="E20" s="8" t="n">
        <v>-0.79</v>
      </c>
    </row>
    <row r="21" spans="1:5">
      <c r="A21" s="4" t="s">
        <v>100</v>
      </c>
      <c r="B21" s="5" t="n">
        <v>2407</v>
      </c>
      <c r="C21" s="5" t="n">
        <v>2396</v>
      </c>
      <c r="D21" s="5" t="n">
        <v>2407</v>
      </c>
      <c r="E21" s="5" t="n">
        <v>2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3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68</v>
      </c>
      <c r="B1" s="2" t="s">
        <v>269</v>
      </c>
      <c r="C1" s="2" t="s">
        <v>270</v>
      </c>
      <c r="D1" s="2" t="s">
        <v>271</v>
      </c>
      <c r="E1" s="2" t="s">
        <v>272</v>
      </c>
      <c r="F1" s="2" t="s">
        <v>273</v>
      </c>
      <c r="G1" s="2" t="s">
        <v>274</v>
      </c>
      <c r="H1" s="2" t="s">
        <v>275</v>
      </c>
      <c r="I1" s="2" t="s">
        <v>276</v>
      </c>
      <c r="J1" s="2" t="s">
        <v>277</v>
      </c>
      <c r="K1" s="2" t="s">
        <v>278</v>
      </c>
      <c r="L1" s="2" t="s">
        <v>279</v>
      </c>
      <c r="M1" s="2" t="s">
        <v>280</v>
      </c>
      <c r="N1" s="2" t="s">
        <v>281</v>
      </c>
      <c r="O1" s="2" t="s">
        <v>282</v>
      </c>
    </row>
    <row r="2" spans="1:15">
      <c r="A2" s="3" t="s">
        <v>283</v>
      </c>
    </row>
    <row r="3" spans="1:15">
      <c r="A3" s="4" t="s">
        <v>66</v>
      </c>
      <c r="D3" s="6" t="n">
        <v>93579000</v>
      </c>
      <c r="E3" s="6" t="n">
        <v>92056000</v>
      </c>
    </row>
    <row r="4" spans="1:15">
      <c r="A4" s="4" t="s">
        <v>284</v>
      </c>
      <c r="D4" s="5" t="n">
        <v>8800000</v>
      </c>
    </row>
    <row r="5" spans="1:15">
      <c r="A5" s="4" t="s">
        <v>285</v>
      </c>
      <c r="D5" s="5" t="n">
        <v>6600000</v>
      </c>
    </row>
    <row r="6" spans="1:15">
      <c r="A6" s="4" t="s">
        <v>46</v>
      </c>
      <c r="D6" s="5" t="n">
        <v>3485000</v>
      </c>
      <c r="E6" s="5" t="n">
        <v>6513000</v>
      </c>
    </row>
    <row r="7" spans="1:15">
      <c r="A7" s="4" t="s">
        <v>286</v>
      </c>
      <c r="D7" s="6" t="n">
        <v>5266000</v>
      </c>
      <c r="E7" s="6" t="n">
        <v>4861000</v>
      </c>
    </row>
    <row r="8" spans="1:15">
      <c r="A8" s="4" t="s">
        <v>287</v>
      </c>
      <c r="E8" s="4" t="s">
        <v>288</v>
      </c>
      <c r="F8" s="4" t="s">
        <v>288</v>
      </c>
    </row>
    <row r="9" spans="1:15">
      <c r="A9" s="4" t="s">
        <v>289</v>
      </c>
      <c r="D9" s="7" t="n">
        <v>0.001</v>
      </c>
      <c r="E9" s="7" t="n">
        <v>0.001</v>
      </c>
    </row>
    <row r="10" spans="1:15">
      <c r="A10" s="4" t="s">
        <v>290</v>
      </c>
    </row>
    <row r="11" spans="1:15">
      <c r="A11" s="3" t="s">
        <v>283</v>
      </c>
    </row>
    <row r="12" spans="1:15">
      <c r="A12" s="4" t="s">
        <v>291</v>
      </c>
      <c r="D12" s="6" t="n">
        <v>900000</v>
      </c>
    </row>
    <row r="13" spans="1:15">
      <c r="A13" s="4" t="s">
        <v>292</v>
      </c>
      <c r="D13" s="5" t="n">
        <v>4000000</v>
      </c>
    </row>
    <row r="14" spans="1:15">
      <c r="A14" s="4" t="s">
        <v>293</v>
      </c>
    </row>
    <row r="15" spans="1:15">
      <c r="A15" s="3" t="s">
        <v>283</v>
      </c>
    </row>
    <row r="16" spans="1:15">
      <c r="A16" s="4" t="s">
        <v>292</v>
      </c>
      <c r="N16" s="6" t="n">
        <v>3000000</v>
      </c>
      <c r="O16" s="6" t="n">
        <v>3000000</v>
      </c>
    </row>
    <row r="17" spans="1:15">
      <c r="A17" s="4" t="s">
        <v>46</v>
      </c>
      <c r="D17" s="5" t="n">
        <v>2600000</v>
      </c>
    </row>
    <row r="18" spans="1:15">
      <c r="A18" s="4" t="s">
        <v>294</v>
      </c>
      <c r="E18" s="4" t="s">
        <v>295</v>
      </c>
      <c r="F18" s="4" t="s">
        <v>295</v>
      </c>
    </row>
    <row r="19" spans="1:15">
      <c r="A19" s="4" t="s">
        <v>296</v>
      </c>
      <c r="E19" s="4" t="s">
        <v>297</v>
      </c>
      <c r="F19" s="4" t="s">
        <v>297</v>
      </c>
    </row>
    <row r="20" spans="1:15">
      <c r="A20" s="4" t="s">
        <v>298</v>
      </c>
      <c r="C20" s="6" t="n">
        <v>100000</v>
      </c>
    </row>
    <row r="21" spans="1:15">
      <c r="A21" s="4" t="s">
        <v>299</v>
      </c>
    </row>
    <row r="22" spans="1:15">
      <c r="A22" s="3" t="s">
        <v>283</v>
      </c>
    </row>
    <row r="23" spans="1:15">
      <c r="A23" s="4" t="s">
        <v>292</v>
      </c>
      <c r="D23" s="5" t="n">
        <v>4000000</v>
      </c>
    </row>
    <row r="24" spans="1:15">
      <c r="A24" s="4" t="s">
        <v>300</v>
      </c>
    </row>
    <row r="25" spans="1:15">
      <c r="A25" s="3" t="s">
        <v>283</v>
      </c>
    </row>
    <row r="26" spans="1:15">
      <c r="A26" s="4" t="s">
        <v>284</v>
      </c>
      <c r="D26" s="5" t="n">
        <v>3000000</v>
      </c>
    </row>
    <row r="27" spans="1:15">
      <c r="A27" s="4" t="s">
        <v>301</v>
      </c>
    </row>
    <row r="28" spans="1:15">
      <c r="A28" s="3" t="s">
        <v>283</v>
      </c>
    </row>
    <row r="29" spans="1:15">
      <c r="A29" s="4" t="s">
        <v>286</v>
      </c>
      <c r="D29" s="5" t="n">
        <v>1500000</v>
      </c>
    </row>
    <row r="30" spans="1:15">
      <c r="A30" s="4" t="s">
        <v>302</v>
      </c>
    </row>
    <row r="31" spans="1:15">
      <c r="A31" s="3" t="s">
        <v>283</v>
      </c>
    </row>
    <row r="32" spans="1:15">
      <c r="A32" s="4" t="s">
        <v>286</v>
      </c>
      <c r="D32" s="6" t="n">
        <v>528000</v>
      </c>
      <c r="E32" s="6" t="n">
        <v>528000</v>
      </c>
    </row>
    <row r="33" spans="1:15">
      <c r="A33" s="4" t="s">
        <v>303</v>
      </c>
      <c r="D33" s="4" t="s">
        <v>304</v>
      </c>
    </row>
    <row r="34" spans="1:15">
      <c r="A34" s="4" t="s">
        <v>305</v>
      </c>
      <c r="D34" s="4" t="s">
        <v>306</v>
      </c>
    </row>
    <row r="35" spans="1:15">
      <c r="A35" s="4" t="s">
        <v>307</v>
      </c>
    </row>
    <row r="36" spans="1:15">
      <c r="A36" s="3" t="s">
        <v>283</v>
      </c>
    </row>
    <row r="37" spans="1:15">
      <c r="A37" s="4" t="s">
        <v>286</v>
      </c>
      <c r="D37" s="6" t="n">
        <v>300000</v>
      </c>
      <c r="E37" s="5" t="n">
        <v>0</v>
      </c>
    </row>
    <row r="38" spans="1:15">
      <c r="A38" s="4" t="s">
        <v>303</v>
      </c>
      <c r="D38" s="4" t="s">
        <v>304</v>
      </c>
    </row>
    <row r="39" spans="1:15">
      <c r="A39" s="4" t="s">
        <v>305</v>
      </c>
      <c r="D39" s="4" t="s">
        <v>306</v>
      </c>
    </row>
    <row r="40" spans="1:15">
      <c r="A40" s="4" t="s">
        <v>308</v>
      </c>
      <c r="D40" s="6" t="n">
        <v>300000</v>
      </c>
      <c r="H40" s="6" t="n">
        <v>300000</v>
      </c>
    </row>
    <row r="41" spans="1:15">
      <c r="A41" s="4" t="s">
        <v>309</v>
      </c>
    </row>
    <row r="42" spans="1:15">
      <c r="A42" s="3" t="s">
        <v>283</v>
      </c>
    </row>
    <row r="43" spans="1:15">
      <c r="A43" s="4" t="s">
        <v>286</v>
      </c>
      <c r="D43" s="6" t="n">
        <v>275000</v>
      </c>
      <c r="E43" s="6" t="n">
        <v>275000</v>
      </c>
    </row>
    <row r="44" spans="1:15">
      <c r="A44" s="4" t="s">
        <v>303</v>
      </c>
      <c r="D44" s="4" t="s">
        <v>304</v>
      </c>
    </row>
    <row r="45" spans="1:15">
      <c r="A45" s="4" t="s">
        <v>305</v>
      </c>
      <c r="D45" s="4" t="s">
        <v>306</v>
      </c>
    </row>
    <row r="46" spans="1:15">
      <c r="A46" s="4" t="s">
        <v>308</v>
      </c>
      <c r="D46" s="6" t="n">
        <v>300000</v>
      </c>
      <c r="H46" s="6" t="n">
        <v>300000</v>
      </c>
      <c r="I46" s="6" t="n">
        <v>300000</v>
      </c>
    </row>
    <row r="47" spans="1:15">
      <c r="A47" s="4" t="s">
        <v>310</v>
      </c>
    </row>
    <row r="48" spans="1:15">
      <c r="A48" s="3" t="s">
        <v>283</v>
      </c>
    </row>
    <row r="49" spans="1:15">
      <c r="A49" s="4" t="s">
        <v>308</v>
      </c>
      <c r="J49" s="6" t="n">
        <v>900000</v>
      </c>
      <c r="K49" s="6" t="n">
        <v>900000</v>
      </c>
      <c r="L49" s="6" t="n">
        <v>500000</v>
      </c>
      <c r="M49" s="6" t="n">
        <v>500000</v>
      </c>
    </row>
    <row r="50" spans="1:15">
      <c r="A50" s="4" t="s">
        <v>311</v>
      </c>
    </row>
    <row r="51" spans="1:15">
      <c r="A51" s="3" t="s">
        <v>283</v>
      </c>
    </row>
    <row r="52" spans="1:15">
      <c r="A52" s="4" t="s">
        <v>292</v>
      </c>
      <c r="D52" s="6" t="n">
        <v>3000000</v>
      </c>
    </row>
    <row r="53" spans="1:15">
      <c r="A53" s="4" t="s">
        <v>312</v>
      </c>
    </row>
    <row r="54" spans="1:15">
      <c r="A54" s="3" t="s">
        <v>283</v>
      </c>
    </row>
    <row r="55" spans="1:15">
      <c r="A55" s="4" t="s">
        <v>303</v>
      </c>
      <c r="D55" s="4" t="s">
        <v>304</v>
      </c>
      <c r="I55" s="4" t="s">
        <v>304</v>
      </c>
    </row>
    <row r="56" spans="1:15">
      <c r="A56" s="4" t="s">
        <v>313</v>
      </c>
    </row>
    <row r="57" spans="1:15">
      <c r="A57" s="3" t="s">
        <v>283</v>
      </c>
    </row>
    <row r="58" spans="1:15">
      <c r="A58" s="4" t="s">
        <v>303</v>
      </c>
      <c r="D58" s="4" t="s">
        <v>306</v>
      </c>
      <c r="I58" s="4" t="s">
        <v>306</v>
      </c>
    </row>
    <row r="59" spans="1:15">
      <c r="A59" s="4" t="s">
        <v>314</v>
      </c>
    </row>
    <row r="60" spans="1:15">
      <c r="A60" s="3" t="s">
        <v>283</v>
      </c>
    </row>
    <row r="61" spans="1:15">
      <c r="A61" s="4" t="s">
        <v>289</v>
      </c>
      <c r="B61" s="9" t="n">
        <v>0.0001</v>
      </c>
    </row>
    <row r="62" spans="1:15">
      <c r="A62" s="4" t="s">
        <v>315</v>
      </c>
    </row>
    <row r="63" spans="1:15">
      <c r="A63" s="3" t="s">
        <v>283</v>
      </c>
    </row>
    <row r="64" spans="1:15">
      <c r="A64" s="4" t="s">
        <v>286</v>
      </c>
      <c r="G64" s="6" t="n">
        <v>1400000</v>
      </c>
    </row>
    <row r="65" spans="1:15">
      <c r="A65" s="4" t="s">
        <v>316</v>
      </c>
    </row>
    <row r="66" spans="1:15">
      <c r="A66" s="3" t="s">
        <v>283</v>
      </c>
    </row>
    <row r="67" spans="1:15">
      <c r="A67" s="4" t="s">
        <v>308</v>
      </c>
      <c r="G67" s="6" t="n">
        <v>300000</v>
      </c>
    </row>
    <row r="68" spans="1:15">
      <c r="A68" s="4" t="s">
        <v>317</v>
      </c>
    </row>
    <row r="69" spans="1:15">
      <c r="A69" s="3" t="s">
        <v>283</v>
      </c>
    </row>
    <row r="70" spans="1:15">
      <c r="A70" s="4" t="s">
        <v>318</v>
      </c>
      <c r="B70" s="10" t="n">
        <v>0.03</v>
      </c>
    </row>
    <row r="71" spans="1:15">
      <c r="A71" s="4" t="s">
        <v>319</v>
      </c>
    </row>
    <row r="72" spans="1:15">
      <c r="A72" s="3" t="s">
        <v>283</v>
      </c>
    </row>
    <row r="73" spans="1:15">
      <c r="A73" s="4" t="s">
        <v>318</v>
      </c>
      <c r="B73" s="11"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1</v>
      </c>
    </row>
    <row r="2" spans="1:3">
      <c r="A2" s="3" t="s">
        <v>161</v>
      </c>
    </row>
    <row r="3" spans="1:3">
      <c r="A3" s="4" t="s">
        <v>42</v>
      </c>
      <c r="B3" s="6" t="n">
        <v>3431</v>
      </c>
      <c r="C3" s="6" t="n">
        <v>700</v>
      </c>
    </row>
    <row r="4" spans="1:3">
      <c r="A4" s="4" t="s">
        <v>322</v>
      </c>
      <c r="B4" s="6" t="n">
        <v>3551</v>
      </c>
      <c r="C4" s="6"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23</v>
      </c>
      <c r="B1" s="2" t="s">
        <v>324</v>
      </c>
      <c r="C1" s="2" t="s">
        <v>2</v>
      </c>
      <c r="D1" s="2" t="s">
        <v>81</v>
      </c>
    </row>
    <row r="2" spans="1:4">
      <c r="A2" s="3" t="s">
        <v>325</v>
      </c>
    </row>
    <row r="3" spans="1:4">
      <c r="A3" s="4" t="s">
        <v>150</v>
      </c>
      <c r="B3" s="6" t="n">
        <v>1000</v>
      </c>
      <c r="C3" s="6" t="n">
        <v>1000</v>
      </c>
      <c r="D3" s="6" t="n">
        <v>0</v>
      </c>
    </row>
    <row r="4" spans="1:4">
      <c r="A4" s="4" t="s">
        <v>326</v>
      </c>
    </row>
    <row r="5" spans="1:4">
      <c r="A5" s="3" t="s">
        <v>325</v>
      </c>
    </row>
    <row r="6" spans="1:4">
      <c r="A6" s="4" t="s">
        <v>327</v>
      </c>
      <c r="B6" s="4" t="s">
        <v>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v>
      </c>
      <c r="D1" s="2" t="s">
        <v>331</v>
      </c>
    </row>
    <row r="2" spans="1:4">
      <c r="A2" s="4" t="s">
        <v>332</v>
      </c>
    </row>
    <row r="3" spans="1:4">
      <c r="A3" s="3" t="s">
        <v>333</v>
      </c>
    </row>
    <row r="4" spans="1:4">
      <c r="A4" s="4" t="s">
        <v>334</v>
      </c>
      <c r="B4" s="6" t="n">
        <v>100</v>
      </c>
    </row>
    <row r="5" spans="1:4">
      <c r="A5" s="4" t="s">
        <v>307</v>
      </c>
    </row>
    <row r="6" spans="1:4">
      <c r="A6" s="3" t="s">
        <v>333</v>
      </c>
    </row>
    <row r="7" spans="1:4">
      <c r="A7" s="4" t="s">
        <v>308</v>
      </c>
      <c r="C7" s="6" t="n">
        <v>300000</v>
      </c>
      <c r="D7"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80</v>
      </c>
    </row>
    <row r="2" spans="1:2">
      <c r="B2" s="2" t="s">
        <v>336</v>
      </c>
    </row>
    <row r="3" spans="1:2">
      <c r="A3" s="3" t="s">
        <v>337</v>
      </c>
    </row>
    <row r="4" spans="1:2">
      <c r="A4" s="4" t="s">
        <v>338</v>
      </c>
      <c r="B4" s="6" t="n">
        <v>-166</v>
      </c>
    </row>
    <row r="5" spans="1:2">
      <c r="A5" s="4" t="s">
        <v>339</v>
      </c>
      <c r="B5" s="5" t="n">
        <v>166</v>
      </c>
    </row>
    <row r="6" spans="1:2">
      <c r="A6" s="4" t="s">
        <v>340</v>
      </c>
      <c r="B6" s="5" t="n">
        <v>-232</v>
      </c>
    </row>
    <row r="7" spans="1:2">
      <c r="A7" s="4" t="s">
        <v>341</v>
      </c>
      <c r="B7" s="5" t="n">
        <v>-232</v>
      </c>
    </row>
    <row r="8" spans="1:2">
      <c r="A8" s="4" t="s">
        <v>342</v>
      </c>
    </row>
    <row r="9" spans="1:2">
      <c r="A9" s="3" t="s">
        <v>337</v>
      </c>
    </row>
    <row r="10" spans="1:2">
      <c r="A10" s="4" t="s">
        <v>338</v>
      </c>
      <c r="B10" s="5" t="n">
        <v>-133</v>
      </c>
    </row>
    <row r="11" spans="1:2">
      <c r="A11" s="4" t="s">
        <v>339</v>
      </c>
      <c r="B11" s="5" t="n">
        <v>133</v>
      </c>
    </row>
    <row r="12" spans="1:2">
      <c r="A12" s="4" t="s">
        <v>340</v>
      </c>
      <c r="B12" s="5" t="n">
        <v>-205</v>
      </c>
    </row>
    <row r="13" spans="1:2">
      <c r="A13" s="4" t="s">
        <v>341</v>
      </c>
      <c r="B13" s="5" t="n">
        <v>-205</v>
      </c>
    </row>
    <row r="14" spans="1:2">
      <c r="A14" s="4" t="s">
        <v>343</v>
      </c>
    </row>
    <row r="15" spans="1:2">
      <c r="A15" s="3" t="s">
        <v>337</v>
      </c>
    </row>
    <row r="16" spans="1:2">
      <c r="A16" s="4" t="s">
        <v>338</v>
      </c>
      <c r="B16" s="5" t="n">
        <v>-33</v>
      </c>
    </row>
    <row r="17" spans="1:2">
      <c r="A17" s="4" t="s">
        <v>339</v>
      </c>
      <c r="B17" s="5" t="n">
        <v>33</v>
      </c>
    </row>
    <row r="18" spans="1:2">
      <c r="A18" s="4" t="s">
        <v>340</v>
      </c>
      <c r="B18" s="5" t="n">
        <v>-27</v>
      </c>
    </row>
    <row r="19" spans="1:2">
      <c r="A19" s="4" t="s">
        <v>341</v>
      </c>
      <c r="B19" s="6" t="n">
        <v>-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1</v>
      </c>
      <c r="D1" s="2" t="s">
        <v>81</v>
      </c>
      <c r="E1" s="2" t="s">
        <v>273</v>
      </c>
    </row>
    <row r="2" spans="1:5">
      <c r="A2" s="3" t="s">
        <v>345</v>
      </c>
    </row>
    <row r="3" spans="1:5">
      <c r="A3" s="4" t="s">
        <v>33</v>
      </c>
      <c r="B3" s="6" t="n">
        <v>115000</v>
      </c>
      <c r="C3" s="6" t="n">
        <v>237000</v>
      </c>
    </row>
    <row r="4" spans="1:5">
      <c r="A4" s="4" t="s">
        <v>34</v>
      </c>
      <c r="B4" s="5" t="n">
        <v>70000</v>
      </c>
      <c r="C4" s="5" t="n">
        <v>501000</v>
      </c>
    </row>
    <row r="5" spans="1:5">
      <c r="A5" s="4" t="s">
        <v>346</v>
      </c>
      <c r="B5" s="5" t="n">
        <v>185000</v>
      </c>
      <c r="C5" s="6" t="n">
        <v>738000</v>
      </c>
      <c r="D5" s="6" t="n">
        <v>1262000</v>
      </c>
      <c r="E5" s="6" t="n">
        <v>541000</v>
      </c>
    </row>
    <row r="6" spans="1:5">
      <c r="A6" s="4" t="s">
        <v>347</v>
      </c>
    </row>
    <row r="7" spans="1:5">
      <c r="A7" s="3" t="s">
        <v>345</v>
      </c>
    </row>
    <row r="8" spans="1:5">
      <c r="A8" s="4" t="s">
        <v>34</v>
      </c>
      <c r="B8" s="6" t="n">
        <v>70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350</v>
      </c>
      <c r="B3" s="6" t="n">
        <v>0</v>
      </c>
      <c r="C3" s="6" t="n">
        <v>63</v>
      </c>
    </row>
    <row r="4" spans="1:3">
      <c r="A4" s="4" t="s">
        <v>351</v>
      </c>
    </row>
    <row r="5" spans="1:3">
      <c r="A5" s="3" t="s">
        <v>349</v>
      </c>
    </row>
    <row r="6" spans="1:3">
      <c r="A6" s="4" t="s">
        <v>352</v>
      </c>
      <c r="B6" s="5" t="n">
        <v>14</v>
      </c>
      <c r="C6" s="5" t="n">
        <v>5</v>
      </c>
    </row>
    <row r="7" spans="1:3">
      <c r="A7" s="4" t="s">
        <v>353</v>
      </c>
    </row>
    <row r="8" spans="1:3">
      <c r="A8" s="3" t="s">
        <v>349</v>
      </c>
    </row>
    <row r="9" spans="1:3">
      <c r="A9" s="4" t="s">
        <v>350</v>
      </c>
      <c r="B9" s="6" t="n">
        <v>0</v>
      </c>
      <c r="C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B2" s="2" t="s">
        <v>356</v>
      </c>
    </row>
    <row r="3" spans="1:2">
      <c r="A3" s="4" t="s">
        <v>357</v>
      </c>
    </row>
    <row r="4" spans="1:2">
      <c r="A4" s="3" t="s">
        <v>358</v>
      </c>
    </row>
    <row r="5" spans="1:2">
      <c r="A5" s="4" t="s">
        <v>359</v>
      </c>
      <c r="B5" s="12" t="n">
        <v>6.9</v>
      </c>
    </row>
    <row r="6" spans="1:2">
      <c r="A6" s="4" t="s">
        <v>360</v>
      </c>
    </row>
    <row r="7" spans="1:2">
      <c r="A7" s="3" t="s">
        <v>358</v>
      </c>
    </row>
    <row r="8" spans="1:2">
      <c r="A8" s="4" t="s">
        <v>361</v>
      </c>
      <c r="B8" s="13" t="n">
        <v>0.02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50"/>
    <col customWidth="1" max="3" min="3" width="50"/>
  </cols>
  <sheetData>
    <row r="1" spans="1:3">
      <c r="A1" s="1" t="s">
        <v>362</v>
      </c>
      <c r="B1" s="2" t="s">
        <v>1</v>
      </c>
    </row>
    <row r="2" spans="1:3">
      <c r="B2" s="2" t="s">
        <v>363</v>
      </c>
      <c r="C2" s="2" t="s">
        <v>364</v>
      </c>
    </row>
    <row r="3" spans="1:3">
      <c r="A3" s="3" t="s">
        <v>365</v>
      </c>
    </row>
    <row r="4" spans="1:3">
      <c r="A4" s="4" t="s">
        <v>366</v>
      </c>
      <c r="B4" s="6" t="n">
        <v>70200</v>
      </c>
      <c r="C4" s="6" t="n">
        <v>56700</v>
      </c>
    </row>
    <row r="5" spans="1:3">
      <c r="A5" s="4" t="s">
        <v>367</v>
      </c>
    </row>
    <row r="6" spans="1:3">
      <c r="A6" s="3" t="s">
        <v>365</v>
      </c>
    </row>
    <row r="7" spans="1:3">
      <c r="A7" s="4" t="s">
        <v>368</v>
      </c>
      <c r="B7" s="5" t="n">
        <v>1320000</v>
      </c>
      <c r="C7" s="5" t="n">
        <v>880000</v>
      </c>
    </row>
    <row r="8" spans="1:3">
      <c r="A8" s="4" t="s">
        <v>369</v>
      </c>
      <c r="B8" s="5" t="n">
        <v>12</v>
      </c>
      <c r="C8" s="5" t="n">
        <v>8</v>
      </c>
    </row>
    <row r="9" spans="1:3">
      <c r="A9" s="4" t="s">
        <v>370</v>
      </c>
    </row>
    <row r="10" spans="1:3">
      <c r="A10" s="3" t="s">
        <v>365</v>
      </c>
    </row>
    <row r="11" spans="1:3">
      <c r="A11" s="4" t="s">
        <v>368</v>
      </c>
      <c r="B11" s="5" t="n">
        <v>550000</v>
      </c>
    </row>
    <row r="12" spans="1:3">
      <c r="A12" s="4" t="s">
        <v>369</v>
      </c>
      <c r="B12" s="5" t="n">
        <v>5</v>
      </c>
    </row>
    <row r="13" spans="1:3">
      <c r="A13" s="4" t="s">
        <v>371</v>
      </c>
    </row>
    <row r="14" spans="1:3">
      <c r="A14" s="3" t="s">
        <v>365</v>
      </c>
    </row>
    <row r="15" spans="1:3">
      <c r="A15" s="4" t="s">
        <v>372</v>
      </c>
      <c r="B15" s="6" t="n">
        <v>13700</v>
      </c>
      <c r="C15" s="6" t="n">
        <v>-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0</v>
      </c>
      <c r="D1" s="2" t="s">
        <v>1</v>
      </c>
    </row>
    <row r="2" spans="1:5">
      <c r="B2" s="2" t="s">
        <v>2</v>
      </c>
      <c r="C2" s="2" t="s">
        <v>81</v>
      </c>
      <c r="D2" s="2" t="s">
        <v>2</v>
      </c>
      <c r="E2" s="2" t="s">
        <v>81</v>
      </c>
    </row>
    <row r="3" spans="1:5">
      <c r="A3" s="3" t="s">
        <v>183</v>
      </c>
    </row>
    <row r="4" spans="1:5">
      <c r="A4" s="4" t="s">
        <v>374</v>
      </c>
      <c r="B4" s="6" t="n">
        <v>-22</v>
      </c>
      <c r="C4" s="6" t="n">
        <v>95</v>
      </c>
      <c r="D4" s="6" t="n">
        <v>35</v>
      </c>
      <c r="E4" s="6" t="n">
        <v>137</v>
      </c>
    </row>
    <row r="5" spans="1:5">
      <c r="A5" s="4" t="s">
        <v>375</v>
      </c>
      <c r="B5" s="5" t="n">
        <v>35</v>
      </c>
      <c r="C5" s="5" t="n">
        <v>-68</v>
      </c>
      <c r="D5" s="5" t="n">
        <v>14</v>
      </c>
      <c r="E5" s="5" t="n">
        <v>-6</v>
      </c>
    </row>
    <row r="6" spans="1:5">
      <c r="A6" s="4" t="s">
        <v>102</v>
      </c>
      <c r="B6" s="6" t="n">
        <v>13</v>
      </c>
      <c r="C6" s="6" t="n">
        <v>27</v>
      </c>
      <c r="D6" s="6" t="n">
        <v>49</v>
      </c>
      <c r="E6" s="6" t="n">
        <v>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4"/>
    <col customWidth="1" max="7" min="7" width="20"/>
  </cols>
  <sheetData>
    <row r="1" spans="1:7">
      <c r="A1" s="1" t="s">
        <v>101</v>
      </c>
      <c r="B1" s="2" t="s">
        <v>102</v>
      </c>
      <c r="C1" s="2" t="s">
        <v>103</v>
      </c>
      <c r="D1" s="2" t="s">
        <v>104</v>
      </c>
      <c r="E1" s="2" t="s">
        <v>105</v>
      </c>
      <c r="F1" s="2" t="s">
        <v>106</v>
      </c>
      <c r="G1" s="2" t="s">
        <v>107</v>
      </c>
    </row>
    <row r="2" spans="1:7">
      <c r="A2" s="4" t="s">
        <v>108</v>
      </c>
      <c r="C2" s="5" t="n">
        <v>2396</v>
      </c>
      <c r="D2" s="5" t="n">
        <v>547</v>
      </c>
    </row>
    <row r="3" spans="1:7">
      <c r="A3" s="4" t="s">
        <v>109</v>
      </c>
      <c r="B3" s="6" t="n">
        <v>-5861</v>
      </c>
      <c r="C3" s="6" t="n">
        <v>2</v>
      </c>
      <c r="D3" s="6" t="n">
        <v>0</v>
      </c>
      <c r="E3" s="6" t="n">
        <v>83014</v>
      </c>
      <c r="F3" s="6" t="n">
        <v>0</v>
      </c>
      <c r="G3" s="6" t="n">
        <v>-88877</v>
      </c>
    </row>
    <row r="4" spans="1:7">
      <c r="A4" s="4" t="s">
        <v>110</v>
      </c>
      <c r="B4" s="5" t="n">
        <v>41</v>
      </c>
      <c r="E4" s="5" t="n">
        <v>41</v>
      </c>
    </row>
    <row r="5" spans="1:7">
      <c r="A5" s="4" t="s">
        <v>111</v>
      </c>
      <c r="B5" s="5" t="n">
        <v>-1065</v>
      </c>
      <c r="G5" s="5" t="n">
        <v>-1065</v>
      </c>
    </row>
    <row r="6" spans="1:7">
      <c r="A6" s="4" t="s">
        <v>112</v>
      </c>
      <c r="G6" s="5" t="n">
        <v>373</v>
      </c>
    </row>
    <row r="7" spans="1:7">
      <c r="A7" s="4" t="s">
        <v>113</v>
      </c>
      <c r="B7" s="5" t="n">
        <v>-832</v>
      </c>
      <c r="E7" s="5" t="n">
        <v>-832</v>
      </c>
    </row>
    <row r="8" spans="1:7">
      <c r="A8" s="4" t="s">
        <v>114</v>
      </c>
      <c r="D8" s="5" t="n">
        <v>33</v>
      </c>
    </row>
    <row r="9" spans="1:7">
      <c r="A9" s="4" t="s">
        <v>115</v>
      </c>
      <c r="B9" s="5" t="n">
        <v>833</v>
      </c>
      <c r="D9" s="6" t="n">
        <v>1</v>
      </c>
      <c r="E9" s="5" t="n">
        <v>832</v>
      </c>
    </row>
    <row r="10" spans="1:7">
      <c r="A10" s="4" t="s">
        <v>116</v>
      </c>
      <c r="C10" s="5" t="n">
        <v>2396</v>
      </c>
      <c r="D10" s="5" t="n">
        <v>580</v>
      </c>
    </row>
    <row r="11" spans="1:7">
      <c r="A11" s="4" t="s">
        <v>117</v>
      </c>
      <c r="B11" s="5" t="n">
        <v>-6511</v>
      </c>
      <c r="C11" s="6" t="n">
        <v>2</v>
      </c>
      <c r="D11" s="6" t="n">
        <v>1</v>
      </c>
      <c r="E11" s="5" t="n">
        <v>83055</v>
      </c>
      <c r="F11" s="5" t="n">
        <v>0</v>
      </c>
      <c r="G11" s="5" t="n">
        <v>-89569</v>
      </c>
    </row>
    <row r="12" spans="1:7">
      <c r="A12" s="4" t="s">
        <v>108</v>
      </c>
      <c r="C12" s="5" t="n">
        <v>2396</v>
      </c>
      <c r="D12" s="5" t="n">
        <v>547</v>
      </c>
    </row>
    <row r="13" spans="1:7">
      <c r="A13" s="4" t="s">
        <v>109</v>
      </c>
      <c r="B13" s="5" t="n">
        <v>-5861</v>
      </c>
      <c r="C13" s="6" t="n">
        <v>2</v>
      </c>
      <c r="D13" s="6" t="n">
        <v>0</v>
      </c>
      <c r="E13" s="5" t="n">
        <v>83014</v>
      </c>
      <c r="F13" s="5" t="n">
        <v>0</v>
      </c>
      <c r="G13" s="5" t="n">
        <v>-88877</v>
      </c>
    </row>
    <row r="14" spans="1:7">
      <c r="A14" s="4" t="s">
        <v>112</v>
      </c>
      <c r="B14" s="5" t="n">
        <v>373</v>
      </c>
    </row>
    <row r="15" spans="1:7">
      <c r="A15" s="4" t="s">
        <v>118</v>
      </c>
      <c r="C15" s="5" t="n">
        <v>2466</v>
      </c>
      <c r="D15" s="5" t="n">
        <v>597</v>
      </c>
    </row>
    <row r="16" spans="1:7">
      <c r="A16" s="4" t="s">
        <v>119</v>
      </c>
      <c r="B16" s="5" t="n">
        <v>-9407</v>
      </c>
      <c r="C16" s="6" t="n">
        <v>2</v>
      </c>
      <c r="D16" s="6" t="n">
        <v>1</v>
      </c>
      <c r="E16" s="5" t="n">
        <v>82646</v>
      </c>
      <c r="F16" s="5" t="n">
        <v>0</v>
      </c>
      <c r="G16" s="5" t="n">
        <v>-92056</v>
      </c>
    </row>
    <row r="17" spans="1:7">
      <c r="A17" s="4" t="s">
        <v>110</v>
      </c>
      <c r="B17" s="5" t="n">
        <v>11</v>
      </c>
      <c r="E17" s="5" t="n">
        <v>11</v>
      </c>
    </row>
    <row r="18" spans="1:7">
      <c r="A18" s="4" t="s">
        <v>111</v>
      </c>
      <c r="B18" s="5" t="n">
        <v>-1365</v>
      </c>
      <c r="G18" s="5" t="n">
        <v>-1365</v>
      </c>
    </row>
    <row r="19" spans="1:7">
      <c r="A19" s="4" t="s">
        <v>120</v>
      </c>
      <c r="B19" s="5" t="n">
        <v>-158</v>
      </c>
      <c r="G19" s="5" t="n">
        <v>-158</v>
      </c>
    </row>
    <row r="20" spans="1:7">
      <c r="A20" s="4" t="s">
        <v>65</v>
      </c>
      <c r="B20" s="5" t="n">
        <v>1000</v>
      </c>
      <c r="F20" s="5" t="n">
        <v>1000</v>
      </c>
    </row>
    <row r="21" spans="1:7">
      <c r="A21" s="4" t="s">
        <v>113</v>
      </c>
      <c r="B21" s="5" t="n">
        <v>-849</v>
      </c>
      <c r="E21" s="5" t="n">
        <v>-849</v>
      </c>
    </row>
    <row r="22" spans="1:7">
      <c r="A22" s="4" t="s">
        <v>115</v>
      </c>
      <c r="B22" s="5" t="n">
        <v>0</v>
      </c>
    </row>
    <row r="23" spans="1:7">
      <c r="A23" s="4" t="s">
        <v>121</v>
      </c>
      <c r="C23" s="5" t="n">
        <v>2466</v>
      </c>
      <c r="D23" s="5" t="n">
        <v>597</v>
      </c>
    </row>
    <row r="24" spans="1:7">
      <c r="A24" s="4" t="s">
        <v>122</v>
      </c>
      <c r="B24" s="6" t="n">
        <v>-10768</v>
      </c>
      <c r="C24" s="6" t="n">
        <v>2</v>
      </c>
      <c r="D24" s="6" t="n">
        <v>1</v>
      </c>
      <c r="E24" s="6" t="n">
        <v>81808</v>
      </c>
      <c r="F24" s="6" t="n">
        <v>1000</v>
      </c>
      <c r="G24" s="6" t="n">
        <v>-93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186</v>
      </c>
    </row>
    <row r="3" spans="1:3">
      <c r="A3" s="4" t="s">
        <v>377</v>
      </c>
      <c r="B3" s="6" t="n">
        <v>2794</v>
      </c>
      <c r="C3" s="6" t="n">
        <v>3136</v>
      </c>
    </row>
    <row r="4" spans="1:3">
      <c r="A4" s="4" t="s">
        <v>378</v>
      </c>
      <c r="B4" s="5" t="n">
        <v>6</v>
      </c>
      <c r="C4" s="5" t="n">
        <v>13</v>
      </c>
    </row>
    <row r="5" spans="1:3">
      <c r="A5" s="4" t="s">
        <v>379</v>
      </c>
      <c r="B5" s="5" t="n">
        <v>0</v>
      </c>
      <c r="C5" s="5" t="n">
        <v>308</v>
      </c>
    </row>
    <row r="6" spans="1:3">
      <c r="A6" s="4" t="s">
        <v>380</v>
      </c>
      <c r="B6" s="5" t="n">
        <v>2800</v>
      </c>
      <c r="C6" s="5" t="n">
        <v>3457</v>
      </c>
    </row>
    <row r="7" spans="1:3">
      <c r="A7" s="4" t="s">
        <v>381</v>
      </c>
      <c r="B7" s="5" t="n">
        <v>-301</v>
      </c>
      <c r="C7" s="5" t="n">
        <v>-156</v>
      </c>
    </row>
    <row r="8" spans="1:3">
      <c r="A8" s="4" t="s">
        <v>35</v>
      </c>
      <c r="B8" s="6" t="n">
        <v>2499</v>
      </c>
      <c r="C8" s="6" t="n">
        <v>3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2</v>
      </c>
      <c r="B1" s="2" t="s">
        <v>2</v>
      </c>
      <c r="C1" s="2" t="s">
        <v>31</v>
      </c>
    </row>
    <row r="2" spans="1:3">
      <c r="A2" s="3" t="s">
        <v>189</v>
      </c>
    </row>
    <row r="3" spans="1:3">
      <c r="A3" s="4" t="s">
        <v>383</v>
      </c>
      <c r="B3" s="6" t="n">
        <v>978</v>
      </c>
      <c r="C3" s="6" t="n">
        <v>1438</v>
      </c>
    </row>
    <row r="4" spans="1:3">
      <c r="A4" s="4" t="s">
        <v>384</v>
      </c>
      <c r="B4" s="5" t="n">
        <v>248</v>
      </c>
      <c r="C4" s="5" t="n">
        <v>352</v>
      </c>
    </row>
    <row r="5" spans="1:3">
      <c r="A5" s="4" t="s">
        <v>385</v>
      </c>
      <c r="B5" s="5" t="n">
        <v>140</v>
      </c>
      <c r="C5" s="5" t="n">
        <v>0</v>
      </c>
    </row>
    <row r="6" spans="1:3">
      <c r="A6" s="4" t="s">
        <v>386</v>
      </c>
      <c r="B6" s="6" t="n">
        <v>1366</v>
      </c>
      <c r="C6" s="6" t="n">
        <v>1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388</v>
      </c>
    </row>
    <row r="3" spans="1:3">
      <c r="A3" s="4" t="s">
        <v>389</v>
      </c>
      <c r="B3" s="6" t="n">
        <v>-1375</v>
      </c>
      <c r="C3" s="6" t="n">
        <v>-1217</v>
      </c>
    </row>
    <row r="4" spans="1:3">
      <c r="A4" s="4" t="s">
        <v>102</v>
      </c>
      <c r="B4" s="5" t="n">
        <v>722</v>
      </c>
    </row>
    <row r="5" spans="1:3">
      <c r="A5" s="4" t="s">
        <v>390</v>
      </c>
      <c r="B5" s="5" t="n">
        <v>2491</v>
      </c>
      <c r="C5" s="5" t="n">
        <v>2491</v>
      </c>
    </row>
    <row r="6" spans="1:3">
      <c r="A6" s="4" t="s">
        <v>391</v>
      </c>
      <c r="B6" s="5" t="n">
        <v>1116</v>
      </c>
      <c r="C6" s="5" t="n">
        <v>1274</v>
      </c>
    </row>
    <row r="7" spans="1:3">
      <c r="A7" s="4" t="s">
        <v>392</v>
      </c>
    </row>
    <row r="8" spans="1:3">
      <c r="A8" s="3" t="s">
        <v>388</v>
      </c>
    </row>
    <row r="9" spans="1:3">
      <c r="A9" s="4" t="s">
        <v>393</v>
      </c>
      <c r="B9" s="5" t="n">
        <v>2097</v>
      </c>
      <c r="C9" s="5" t="n">
        <v>2097</v>
      </c>
    </row>
    <row r="10" spans="1:3">
      <c r="A10" s="4" t="s">
        <v>389</v>
      </c>
      <c r="B10" s="5" t="n">
        <v>-1375</v>
      </c>
      <c r="C10" s="5" t="n">
        <v>-1217</v>
      </c>
    </row>
    <row r="11" spans="1:3">
      <c r="A11" s="4" t="s">
        <v>102</v>
      </c>
      <c r="B11" s="5" t="n">
        <v>722</v>
      </c>
      <c r="C11" s="5" t="n">
        <v>880</v>
      </c>
    </row>
    <row r="12" spans="1:3">
      <c r="A12" s="4" t="s">
        <v>394</v>
      </c>
    </row>
    <row r="13" spans="1:3">
      <c r="A13" s="3" t="s">
        <v>388</v>
      </c>
    </row>
    <row r="14" spans="1:3">
      <c r="A14" s="4" t="s">
        <v>394</v>
      </c>
      <c r="B14" s="6" t="n">
        <v>394</v>
      </c>
      <c r="C14" s="6" t="n">
        <v>3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95</v>
      </c>
      <c r="B1" s="2" t="s">
        <v>80</v>
      </c>
      <c r="D1" s="2" t="s">
        <v>1</v>
      </c>
    </row>
    <row r="2" spans="1:5">
      <c r="B2" s="2" t="s">
        <v>2</v>
      </c>
      <c r="C2" s="2" t="s">
        <v>81</v>
      </c>
      <c r="D2" s="2" t="s">
        <v>2</v>
      </c>
      <c r="E2" s="2" t="s">
        <v>81</v>
      </c>
    </row>
    <row r="3" spans="1:5">
      <c r="A3" s="3" t="s">
        <v>192</v>
      </c>
    </row>
    <row r="4" spans="1:5">
      <c r="A4" s="4" t="s">
        <v>396</v>
      </c>
      <c r="B4" s="6" t="n">
        <v>79000</v>
      </c>
      <c r="C4" s="6" t="n">
        <v>158000</v>
      </c>
      <c r="D4" s="6" t="n">
        <v>79000</v>
      </c>
      <c r="E4" s="6" t="n">
        <v>15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36</v>
      </c>
    </row>
    <row r="2" spans="1:2">
      <c r="A2" s="3" t="s">
        <v>192</v>
      </c>
    </row>
    <row r="3" spans="1:2">
      <c r="A3" s="4" t="s">
        <v>398</v>
      </c>
      <c r="B3" s="6" t="n">
        <v>159</v>
      </c>
    </row>
    <row r="4" spans="1:2">
      <c r="A4" s="4" t="s">
        <v>399</v>
      </c>
      <c r="B4" s="5" t="n">
        <v>316</v>
      </c>
    </row>
    <row r="5" spans="1:2">
      <c r="A5" s="4" t="s">
        <v>400</v>
      </c>
      <c r="B5" s="5" t="n">
        <v>163</v>
      </c>
    </row>
    <row r="6" spans="1:2">
      <c r="A6" s="4" t="s">
        <v>401</v>
      </c>
      <c r="B6" s="5" t="n">
        <v>84</v>
      </c>
    </row>
    <row r="7" spans="1:2">
      <c r="A7" s="4" t="s">
        <v>402</v>
      </c>
      <c r="B7" s="5" t="n">
        <v>0</v>
      </c>
    </row>
    <row r="8" spans="1:2">
      <c r="A8" s="4" t="s">
        <v>403</v>
      </c>
      <c r="B8" s="5" t="n">
        <v>0</v>
      </c>
    </row>
    <row r="9" spans="1:2">
      <c r="A9" s="4" t="s">
        <v>102</v>
      </c>
      <c r="B9" s="6" t="n">
        <v>7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04</v>
      </c>
      <c r="B1" s="2" t="s">
        <v>405</v>
      </c>
      <c r="C1" s="2" t="s">
        <v>2</v>
      </c>
      <c r="D1" s="2" t="s">
        <v>321</v>
      </c>
    </row>
    <row r="2" spans="1:4">
      <c r="A2" s="3" t="s">
        <v>406</v>
      </c>
    </row>
    <row r="3" spans="1:4">
      <c r="A3" s="4" t="s">
        <v>42</v>
      </c>
      <c r="C3" s="6" t="n">
        <v>3431</v>
      </c>
      <c r="D3" s="6" t="n">
        <v>700</v>
      </c>
    </row>
    <row r="4" spans="1:4">
      <c r="A4" s="4" t="s">
        <v>322</v>
      </c>
      <c r="C4" s="6" t="n">
        <v>3551</v>
      </c>
      <c r="D4" s="6" t="n">
        <v>700</v>
      </c>
    </row>
    <row r="5" spans="1:4">
      <c r="A5" s="4" t="s">
        <v>407</v>
      </c>
    </row>
    <row r="6" spans="1:4">
      <c r="A6" s="3" t="s">
        <v>406</v>
      </c>
    </row>
    <row r="7" spans="1:4">
      <c r="A7" s="4" t="s">
        <v>408</v>
      </c>
      <c r="B7" s="6" t="n">
        <v>1000</v>
      </c>
    </row>
    <row r="8" spans="1:4">
      <c r="A8" s="4" t="s">
        <v>409</v>
      </c>
      <c r="B8" s="4" t="s">
        <v>410</v>
      </c>
    </row>
    <row r="9" spans="1:4">
      <c r="A9" s="4" t="s">
        <v>411</v>
      </c>
    </row>
    <row r="10" spans="1:4">
      <c r="A10" s="3" t="s">
        <v>406</v>
      </c>
    </row>
    <row r="11" spans="1:4">
      <c r="A11" s="4" t="s">
        <v>408</v>
      </c>
      <c r="B11" s="6" t="n">
        <v>2300</v>
      </c>
    </row>
    <row r="12" spans="1:4">
      <c r="A12" s="4" t="s">
        <v>409</v>
      </c>
      <c r="B12" s="4" t="s">
        <v>410</v>
      </c>
    </row>
    <row r="13" spans="1:4">
      <c r="A13" s="4" t="s">
        <v>412</v>
      </c>
    </row>
    <row r="14" spans="1:4">
      <c r="A14" s="3" t="s">
        <v>406</v>
      </c>
    </row>
    <row r="15" spans="1:4">
      <c r="A15" s="4" t="s">
        <v>409</v>
      </c>
      <c r="B15" s="4" t="s">
        <v>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4"/>
    <col customWidth="1" max="5" min="5" width="21"/>
  </cols>
  <sheetData>
    <row r="1" spans="1:5">
      <c r="A1" s="1" t="s">
        <v>413</v>
      </c>
      <c r="B1" s="2" t="s">
        <v>80</v>
      </c>
      <c r="D1" s="2" t="s">
        <v>1</v>
      </c>
    </row>
    <row r="2" spans="1:5">
      <c r="B2" s="2" t="s">
        <v>336</v>
      </c>
      <c r="C2" s="2" t="s">
        <v>277</v>
      </c>
      <c r="D2" s="2" t="s">
        <v>336</v>
      </c>
      <c r="E2" s="2" t="s">
        <v>277</v>
      </c>
    </row>
    <row r="3" spans="1:5">
      <c r="A3" s="3" t="s">
        <v>414</v>
      </c>
    </row>
    <row r="4" spans="1:5">
      <c r="A4" s="4" t="s">
        <v>415</v>
      </c>
      <c r="B4" s="6" t="n">
        <v>185</v>
      </c>
      <c r="D4" s="6" t="n">
        <v>253</v>
      </c>
    </row>
    <row r="5" spans="1:5">
      <c r="A5" s="4" t="s">
        <v>416</v>
      </c>
      <c r="B5" s="5" t="n">
        <v>83</v>
      </c>
      <c r="D5" s="5" t="n">
        <v>117</v>
      </c>
    </row>
    <row r="6" spans="1:5">
      <c r="A6" s="4" t="s">
        <v>417</v>
      </c>
      <c r="B6" s="5" t="n">
        <v>268</v>
      </c>
      <c r="D6" s="5" t="n">
        <v>370</v>
      </c>
    </row>
    <row r="7" spans="1:5">
      <c r="A7" s="3" t="s">
        <v>418</v>
      </c>
    </row>
    <row r="8" spans="1:5">
      <c r="A8" s="4" t="s">
        <v>419</v>
      </c>
      <c r="B8" s="5" t="n">
        <v>66</v>
      </c>
      <c r="D8" s="5" t="n">
        <v>133</v>
      </c>
    </row>
    <row r="9" spans="1:5">
      <c r="A9" s="4" t="s">
        <v>420</v>
      </c>
      <c r="B9" s="6" t="n">
        <v>531</v>
      </c>
      <c r="C9" s="6" t="n">
        <v>0</v>
      </c>
      <c r="D9" s="6" t="n">
        <v>531</v>
      </c>
      <c r="E9" s="6" t="n">
        <v>0</v>
      </c>
    </row>
    <row r="10" spans="1:5">
      <c r="A10" s="3" t="s">
        <v>421</v>
      </c>
    </row>
    <row r="11" spans="1:5">
      <c r="A11" s="4" t="s">
        <v>422</v>
      </c>
      <c r="B11" s="4" t="s">
        <v>304</v>
      </c>
      <c r="D11" s="4" t="s">
        <v>304</v>
      </c>
    </row>
    <row r="12" spans="1:5">
      <c r="A12" s="4" t="s">
        <v>423</v>
      </c>
      <c r="B12" s="4" t="s">
        <v>424</v>
      </c>
      <c r="D12" s="4" t="s">
        <v>424</v>
      </c>
    </row>
    <row r="13" spans="1:5">
      <c r="A13" s="4" t="s">
        <v>425</v>
      </c>
      <c r="B13" s="5" t="n">
        <v>3</v>
      </c>
    </row>
    <row r="14" spans="1:5">
      <c r="A14" s="4" t="s">
        <v>426</v>
      </c>
      <c r="B14" s="6" t="n">
        <v>3900</v>
      </c>
      <c r="D14" s="6" t="n">
        <v>3873</v>
      </c>
      <c r="E14" s="6" t="n">
        <v>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7</v>
      </c>
      <c r="B1" s="2" t="s">
        <v>2</v>
      </c>
      <c r="C1" s="2" t="s">
        <v>321</v>
      </c>
    </row>
    <row r="2" spans="1:3">
      <c r="A2" s="3" t="s">
        <v>195</v>
      </c>
    </row>
    <row r="3" spans="1:3">
      <c r="A3" s="4" t="s">
        <v>398</v>
      </c>
      <c r="B3" s="6" t="n">
        <v>251</v>
      </c>
    </row>
    <row r="4" spans="1:3">
      <c r="A4" s="4" t="s">
        <v>399</v>
      </c>
      <c r="B4" s="5" t="n">
        <v>744</v>
      </c>
    </row>
    <row r="5" spans="1:3">
      <c r="A5" s="4" t="s">
        <v>400</v>
      </c>
      <c r="B5" s="5" t="n">
        <v>686</v>
      </c>
    </row>
    <row r="6" spans="1:3">
      <c r="A6" s="4" t="s">
        <v>401</v>
      </c>
      <c r="B6" s="5" t="n">
        <v>487</v>
      </c>
    </row>
    <row r="7" spans="1:3">
      <c r="A7" s="4" t="s">
        <v>402</v>
      </c>
      <c r="B7" s="5" t="n">
        <v>495</v>
      </c>
    </row>
    <row r="8" spans="1:3">
      <c r="A8" s="4" t="s">
        <v>428</v>
      </c>
      <c r="B8" s="5" t="n">
        <v>2746</v>
      </c>
    </row>
    <row r="9" spans="1:3">
      <c r="A9" s="4" t="s">
        <v>429</v>
      </c>
      <c r="B9" s="5" t="n">
        <v>5409</v>
      </c>
    </row>
    <row r="10" spans="1:3">
      <c r="A10" s="4" t="s">
        <v>430</v>
      </c>
      <c r="B10" s="5" t="n">
        <v>1858</v>
      </c>
    </row>
    <row r="11" spans="1:3">
      <c r="A11" s="4" t="s">
        <v>431</v>
      </c>
      <c r="B11" s="6" t="n">
        <v>3551</v>
      </c>
      <c r="C11" s="6"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198</v>
      </c>
    </row>
    <row r="3" spans="1:3">
      <c r="A3" s="4" t="s">
        <v>433</v>
      </c>
      <c r="B3" s="6" t="n">
        <v>965</v>
      </c>
      <c r="C3" s="6" t="n">
        <v>1815</v>
      </c>
    </row>
    <row r="4" spans="1:3">
      <c r="A4" s="4" t="s">
        <v>434</v>
      </c>
      <c r="B4" s="5" t="n">
        <v>804</v>
      </c>
      <c r="C4" s="5" t="n">
        <v>148</v>
      </c>
    </row>
    <row r="5" spans="1:3">
      <c r="A5" s="4" t="s">
        <v>435</v>
      </c>
      <c r="B5" s="5" t="n">
        <v>746</v>
      </c>
      <c r="C5" s="5" t="n">
        <v>449</v>
      </c>
    </row>
    <row r="6" spans="1:3">
      <c r="A6" s="4" t="s">
        <v>436</v>
      </c>
      <c r="B6" s="5" t="n">
        <v>85</v>
      </c>
      <c r="C6" s="5" t="n">
        <v>141</v>
      </c>
    </row>
    <row r="7" spans="1:3">
      <c r="A7" s="4" t="s">
        <v>437</v>
      </c>
      <c r="B7" s="5" t="n">
        <v>67</v>
      </c>
      <c r="C7" s="5" t="n">
        <v>67</v>
      </c>
    </row>
    <row r="8" spans="1:3">
      <c r="A8" s="4" t="s">
        <v>438</v>
      </c>
      <c r="B8" s="5" t="n">
        <v>59</v>
      </c>
      <c r="C8" s="5" t="n">
        <v>56</v>
      </c>
    </row>
    <row r="9" spans="1:3">
      <c r="A9" s="4" t="s">
        <v>439</v>
      </c>
      <c r="B9" s="5" t="n">
        <v>88</v>
      </c>
      <c r="C9" s="5" t="n">
        <v>181</v>
      </c>
    </row>
    <row r="10" spans="1:3">
      <c r="A10" s="4" t="s">
        <v>440</v>
      </c>
      <c r="B10" s="6" t="n">
        <v>2814</v>
      </c>
      <c r="C10" s="6" t="n">
        <v>28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1</v>
      </c>
    </row>
    <row r="3" spans="1:3">
      <c r="A3" s="3" t="s">
        <v>442</v>
      </c>
    </row>
    <row r="4" spans="1:3">
      <c r="A4" s="4" t="s">
        <v>443</v>
      </c>
      <c r="B4" s="6" t="n">
        <v>56</v>
      </c>
      <c r="C4" s="6" t="n">
        <v>50</v>
      </c>
    </row>
    <row r="5" spans="1:3">
      <c r="A5" s="4" t="s">
        <v>444</v>
      </c>
      <c r="B5" s="5" t="n">
        <v>3</v>
      </c>
      <c r="C5" s="5" t="n">
        <v>3</v>
      </c>
    </row>
    <row r="6" spans="1:3">
      <c r="A6" s="4" t="s">
        <v>445</v>
      </c>
      <c r="B6" s="6" t="n">
        <v>59</v>
      </c>
      <c r="C6" s="6" t="n">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1</v>
      </c>
    </row>
    <row r="3" spans="1:3">
      <c r="A3" s="3" t="s">
        <v>124</v>
      </c>
    </row>
    <row r="4" spans="1:3">
      <c r="A4" s="4" t="s">
        <v>111</v>
      </c>
      <c r="B4" s="6" t="n">
        <v>-1365</v>
      </c>
      <c r="C4" s="6" t="n">
        <v>-1065</v>
      </c>
    </row>
    <row r="5" spans="1:3">
      <c r="A5" s="3" t="s">
        <v>125</v>
      </c>
    </row>
    <row r="6" spans="1:3">
      <c r="A6" s="4" t="s">
        <v>126</v>
      </c>
      <c r="B6" s="5" t="n">
        <v>301</v>
      </c>
      <c r="C6" s="5" t="n">
        <v>362</v>
      </c>
    </row>
    <row r="7" spans="1:3">
      <c r="A7" s="4" t="s">
        <v>127</v>
      </c>
      <c r="B7" s="5" t="n">
        <v>0</v>
      </c>
      <c r="C7" s="5" t="n">
        <v>49</v>
      </c>
    </row>
    <row r="8" spans="1:3">
      <c r="A8" s="4" t="s">
        <v>110</v>
      </c>
      <c r="B8" s="5" t="n">
        <v>11</v>
      </c>
      <c r="C8" s="5" t="n">
        <v>41</v>
      </c>
    </row>
    <row r="9" spans="1:3">
      <c r="A9" s="4" t="s">
        <v>128</v>
      </c>
      <c r="B9" s="5" t="n">
        <v>163</v>
      </c>
      <c r="C9" s="5" t="n">
        <v>0</v>
      </c>
    </row>
    <row r="10" spans="1:3">
      <c r="A10" s="4" t="s">
        <v>129</v>
      </c>
      <c r="B10" s="5" t="n">
        <v>-525</v>
      </c>
      <c r="C10" s="5" t="n">
        <v>-2</v>
      </c>
    </row>
    <row r="11" spans="1:3">
      <c r="A11" s="4" t="s">
        <v>130</v>
      </c>
      <c r="B11" s="5" t="n">
        <v>-14</v>
      </c>
      <c r="C11" s="5" t="n">
        <v>6</v>
      </c>
    </row>
    <row r="12" spans="1:3">
      <c r="A12" s="4" t="s">
        <v>131</v>
      </c>
      <c r="B12" s="5" t="n">
        <v>0</v>
      </c>
      <c r="C12" s="5" t="n">
        <v>-4</v>
      </c>
    </row>
    <row r="13" spans="1:3">
      <c r="A13" s="4" t="s">
        <v>132</v>
      </c>
      <c r="B13" s="5" t="n">
        <v>-849</v>
      </c>
      <c r="C13" s="5" t="n">
        <v>0</v>
      </c>
    </row>
    <row r="14" spans="1:3">
      <c r="A14" s="4" t="s">
        <v>133</v>
      </c>
      <c r="B14" s="5" t="n">
        <v>0</v>
      </c>
      <c r="C14" s="5" t="n">
        <v>54</v>
      </c>
    </row>
    <row r="15" spans="1:3">
      <c r="A15" s="3" t="s">
        <v>134</v>
      </c>
    </row>
    <row r="16" spans="1:3">
      <c r="A16" s="4" t="s">
        <v>135</v>
      </c>
      <c r="B16" s="5" t="n">
        <v>639</v>
      </c>
      <c r="C16" s="5" t="n">
        <v>-2068</v>
      </c>
    </row>
    <row r="17" spans="1:3">
      <c r="A17" s="4" t="s">
        <v>136</v>
      </c>
      <c r="B17" s="5" t="n">
        <v>0</v>
      </c>
      <c r="C17" s="5" t="n">
        <v>565</v>
      </c>
    </row>
    <row r="18" spans="1:3">
      <c r="A18" s="4" t="s">
        <v>36</v>
      </c>
      <c r="B18" s="5" t="n">
        <v>425</v>
      </c>
      <c r="C18" s="5" t="n">
        <v>-798</v>
      </c>
    </row>
    <row r="19" spans="1:3">
      <c r="A19" s="4" t="s">
        <v>38</v>
      </c>
      <c r="B19" s="5" t="n">
        <v>140</v>
      </c>
      <c r="C19" s="5" t="n">
        <v>-42</v>
      </c>
    </row>
    <row r="20" spans="1:3">
      <c r="A20" s="4" t="s">
        <v>137</v>
      </c>
      <c r="B20" s="5" t="n">
        <v>150</v>
      </c>
      <c r="C20" s="5" t="n">
        <v>0</v>
      </c>
    </row>
    <row r="21" spans="1:3">
      <c r="A21" s="4" t="s">
        <v>43</v>
      </c>
      <c r="B21" s="5" t="n">
        <v>8</v>
      </c>
      <c r="C21" s="5" t="n">
        <v>0</v>
      </c>
    </row>
    <row r="22" spans="1:3">
      <c r="A22" s="4" t="s">
        <v>49</v>
      </c>
      <c r="B22" s="5" t="n">
        <v>-1326</v>
      </c>
      <c r="C22" s="5" t="n">
        <v>1851</v>
      </c>
    </row>
    <row r="23" spans="1:3">
      <c r="A23" s="4" t="s">
        <v>50</v>
      </c>
      <c r="B23" s="5" t="n">
        <v>48</v>
      </c>
      <c r="C23" s="5" t="n">
        <v>333</v>
      </c>
    </row>
    <row r="24" spans="1:3">
      <c r="A24" s="4" t="s">
        <v>138</v>
      </c>
      <c r="B24" s="5" t="n">
        <v>0</v>
      </c>
      <c r="C24" s="5" t="n">
        <v>-983</v>
      </c>
    </row>
    <row r="25" spans="1:3">
      <c r="A25" s="4" t="s">
        <v>51</v>
      </c>
      <c r="B25" s="5" t="n">
        <v>-263</v>
      </c>
      <c r="C25" s="5" t="n">
        <v>467</v>
      </c>
    </row>
    <row r="26" spans="1:3">
      <c r="A26" s="4" t="s">
        <v>52</v>
      </c>
      <c r="B26" s="5" t="n">
        <v>-73</v>
      </c>
      <c r="C26" s="5" t="n">
        <v>-488</v>
      </c>
    </row>
    <row r="27" spans="1:3">
      <c r="A27" s="4" t="s">
        <v>139</v>
      </c>
      <c r="B27" s="5" t="n">
        <v>-2530</v>
      </c>
      <c r="C27" s="5" t="n">
        <v>-1722</v>
      </c>
    </row>
    <row r="28" spans="1:3">
      <c r="A28" s="3" t="s">
        <v>140</v>
      </c>
    </row>
    <row r="29" spans="1:3">
      <c r="A29" s="4" t="s">
        <v>141</v>
      </c>
      <c r="B29" s="5" t="n">
        <v>63</v>
      </c>
      <c r="C29" s="5" t="n">
        <v>218</v>
      </c>
    </row>
    <row r="30" spans="1:3">
      <c r="A30" s="4" t="s">
        <v>142</v>
      </c>
      <c r="B30" s="5" t="n">
        <v>-36</v>
      </c>
      <c r="C30" s="5" t="n">
        <v>-33</v>
      </c>
    </row>
    <row r="31" spans="1:3">
      <c r="A31" s="4" t="s">
        <v>143</v>
      </c>
      <c r="B31" s="5" t="n">
        <v>3873</v>
      </c>
      <c r="C31" s="5" t="n">
        <v>16</v>
      </c>
    </row>
    <row r="32" spans="1:3">
      <c r="A32" s="4" t="s">
        <v>144</v>
      </c>
      <c r="B32" s="5" t="n">
        <v>3900</v>
      </c>
      <c r="C32" s="5" t="n">
        <v>201</v>
      </c>
    </row>
    <row r="33" spans="1:3">
      <c r="A33" s="3" t="s">
        <v>145</v>
      </c>
    </row>
    <row r="34" spans="1:3">
      <c r="A34" s="4" t="s">
        <v>146</v>
      </c>
      <c r="B34" s="5" t="n">
        <v>300</v>
      </c>
      <c r="C34" s="5" t="n">
        <v>1400</v>
      </c>
    </row>
    <row r="35" spans="1:3">
      <c r="A35" s="4" t="s">
        <v>147</v>
      </c>
      <c r="B35" s="5" t="n">
        <v>12424</v>
      </c>
      <c r="C35" s="5" t="n">
        <v>17065</v>
      </c>
    </row>
    <row r="36" spans="1:3">
      <c r="A36" s="4" t="s">
        <v>148</v>
      </c>
      <c r="B36" s="5" t="n">
        <v>-15438</v>
      </c>
      <c r="C36" s="5" t="n">
        <v>-15984</v>
      </c>
    </row>
    <row r="37" spans="1:3">
      <c r="A37" s="4" t="s">
        <v>149</v>
      </c>
      <c r="B37" s="5" t="n">
        <v>-15</v>
      </c>
      <c r="C37" s="5" t="n">
        <v>0</v>
      </c>
    </row>
    <row r="38" spans="1:3">
      <c r="A38" s="4" t="s">
        <v>150</v>
      </c>
      <c r="B38" s="5" t="n">
        <v>1000</v>
      </c>
      <c r="C38" s="5" t="n">
        <v>0</v>
      </c>
    </row>
    <row r="39" spans="1:3">
      <c r="A39" s="4" t="s">
        <v>151</v>
      </c>
      <c r="B39" s="5" t="n">
        <v>-36</v>
      </c>
      <c r="C39" s="5" t="n">
        <v>-612</v>
      </c>
    </row>
    <row r="40" spans="1:3">
      <c r="A40" s="4" t="s">
        <v>152</v>
      </c>
      <c r="B40" s="5" t="n">
        <v>-158</v>
      </c>
      <c r="C40" s="5" t="n">
        <v>373</v>
      </c>
    </row>
    <row r="41" spans="1:3">
      <c r="A41" s="4" t="s">
        <v>153</v>
      </c>
      <c r="B41" s="5" t="n">
        <v>-1923</v>
      </c>
      <c r="C41" s="5" t="n">
        <v>2242</v>
      </c>
    </row>
    <row r="42" spans="1:3">
      <c r="A42" s="4" t="s">
        <v>154</v>
      </c>
      <c r="B42" s="5" t="n">
        <v>-553</v>
      </c>
      <c r="C42" s="5" t="n">
        <v>721</v>
      </c>
    </row>
    <row r="43" spans="1:3">
      <c r="A43" s="4" t="s">
        <v>155</v>
      </c>
      <c r="B43" s="5" t="n">
        <v>738</v>
      </c>
      <c r="C43" s="5" t="n">
        <v>541</v>
      </c>
    </row>
    <row r="44" spans="1:3">
      <c r="A44" s="4" t="s">
        <v>156</v>
      </c>
      <c r="B44" s="5" t="n">
        <v>185</v>
      </c>
      <c r="C44" s="5" t="n">
        <v>1262</v>
      </c>
    </row>
    <row r="45" spans="1:3">
      <c r="A45" s="3" t="s">
        <v>157</v>
      </c>
    </row>
    <row r="46" spans="1:3">
      <c r="A46" s="4" t="s">
        <v>158</v>
      </c>
      <c r="B46" s="5" t="n">
        <v>411</v>
      </c>
      <c r="C46" s="5" t="n">
        <v>417</v>
      </c>
    </row>
    <row r="47" spans="1:3">
      <c r="A47" s="4" t="s">
        <v>159</v>
      </c>
      <c r="B47" s="6" t="n">
        <v>0</v>
      </c>
      <c r="C47" s="6" t="n">
        <v>8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6</v>
      </c>
      <c r="B1" s="2" t="s">
        <v>405</v>
      </c>
      <c r="C1" s="2" t="s">
        <v>447</v>
      </c>
      <c r="D1" s="2" t="s">
        <v>448</v>
      </c>
      <c r="E1" s="2" t="s">
        <v>449</v>
      </c>
      <c r="F1" s="2" t="s">
        <v>2</v>
      </c>
      <c r="G1" s="2" t="s">
        <v>81</v>
      </c>
      <c r="H1" s="2" t="s">
        <v>31</v>
      </c>
      <c r="I1" s="2" t="s">
        <v>273</v>
      </c>
      <c r="J1" s="2" t="s">
        <v>330</v>
      </c>
      <c r="K1" s="2" t="s">
        <v>331</v>
      </c>
      <c r="L1" s="2" t="s">
        <v>324</v>
      </c>
      <c r="M1" s="2" t="s">
        <v>450</v>
      </c>
      <c r="N1" s="2" t="s">
        <v>451</v>
      </c>
      <c r="O1" s="2" t="s">
        <v>452</v>
      </c>
    </row>
    <row r="2" spans="1:15">
      <c r="A2" s="3" t="s">
        <v>283</v>
      </c>
    </row>
    <row r="3" spans="1:15">
      <c r="A3" s="4" t="s">
        <v>46</v>
      </c>
      <c r="F3" s="6" t="n">
        <v>3485000</v>
      </c>
      <c r="H3" s="6" t="n">
        <v>6513000</v>
      </c>
    </row>
    <row r="4" spans="1:15">
      <c r="A4" s="4" t="s">
        <v>453</v>
      </c>
      <c r="F4" s="5" t="n">
        <v>15438000</v>
      </c>
      <c r="G4" s="6" t="n">
        <v>15984000</v>
      </c>
    </row>
    <row r="5" spans="1:15">
      <c r="A5" s="4" t="s">
        <v>287</v>
      </c>
      <c r="H5" s="4" t="s">
        <v>288</v>
      </c>
      <c r="I5" s="4" t="s">
        <v>288</v>
      </c>
    </row>
    <row r="6" spans="1:15">
      <c r="A6" s="4" t="s">
        <v>299</v>
      </c>
    </row>
    <row r="7" spans="1:15">
      <c r="A7" s="3" t="s">
        <v>283</v>
      </c>
    </row>
    <row r="8" spans="1:15">
      <c r="A8" s="4" t="s">
        <v>292</v>
      </c>
      <c r="F8" s="5" t="n">
        <v>4000000</v>
      </c>
    </row>
    <row r="9" spans="1:15">
      <c r="A9" s="4" t="s">
        <v>290</v>
      </c>
    </row>
    <row r="10" spans="1:15">
      <c r="A10" s="3" t="s">
        <v>283</v>
      </c>
    </row>
    <row r="11" spans="1:15">
      <c r="A11" s="4" t="s">
        <v>291</v>
      </c>
      <c r="F11" s="5" t="n">
        <v>900000</v>
      </c>
    </row>
    <row r="12" spans="1:15">
      <c r="A12" s="4" t="s">
        <v>454</v>
      </c>
      <c r="F12" s="5" t="n">
        <v>4000000</v>
      </c>
    </row>
    <row r="13" spans="1:15">
      <c r="A13" s="4" t="s">
        <v>292</v>
      </c>
      <c r="F13" s="6" t="n">
        <v>4000000</v>
      </c>
    </row>
    <row r="14" spans="1:15">
      <c r="A14" s="4" t="s">
        <v>455</v>
      </c>
    </row>
    <row r="15" spans="1:15">
      <c r="A15" s="3" t="s">
        <v>283</v>
      </c>
    </row>
    <row r="16" spans="1:15">
      <c r="A16" s="4" t="s">
        <v>456</v>
      </c>
      <c r="F16" s="4" t="s">
        <v>457</v>
      </c>
    </row>
    <row r="17" spans="1:15">
      <c r="A17" s="4" t="s">
        <v>458</v>
      </c>
      <c r="F17" s="4" t="s">
        <v>459</v>
      </c>
    </row>
    <row r="18" spans="1:15">
      <c r="A18" s="4" t="s">
        <v>460</v>
      </c>
    </row>
    <row r="19" spans="1:15">
      <c r="A19" s="3" t="s">
        <v>283</v>
      </c>
    </row>
    <row r="20" spans="1:15">
      <c r="A20" s="4" t="s">
        <v>303</v>
      </c>
      <c r="F20" s="4" t="s">
        <v>461</v>
      </c>
    </row>
    <row r="21" spans="1:15">
      <c r="A21" s="4" t="s">
        <v>293</v>
      </c>
    </row>
    <row r="22" spans="1:15">
      <c r="A22" s="3" t="s">
        <v>283</v>
      </c>
    </row>
    <row r="23" spans="1:15">
      <c r="A23" s="4" t="s">
        <v>46</v>
      </c>
      <c r="F23" s="6" t="n">
        <v>2600000</v>
      </c>
    </row>
    <row r="24" spans="1:15">
      <c r="A24" s="4" t="s">
        <v>454</v>
      </c>
      <c r="F24" s="6" t="n">
        <v>3000000</v>
      </c>
    </row>
    <row r="25" spans="1:15">
      <c r="A25" s="4" t="s">
        <v>292</v>
      </c>
      <c r="C25" s="6" t="n">
        <v>3000000</v>
      </c>
      <c r="O25" s="6" t="n">
        <v>3000000</v>
      </c>
    </row>
    <row r="26" spans="1:15">
      <c r="A26" s="4" t="s">
        <v>462</v>
      </c>
      <c r="C26" s="4" t="s">
        <v>463</v>
      </c>
    </row>
    <row r="27" spans="1:15">
      <c r="A27" s="4" t="s">
        <v>464</v>
      </c>
      <c r="C27" s="6" t="n">
        <v>1000000</v>
      </c>
    </row>
    <row r="28" spans="1:15">
      <c r="A28" s="4" t="s">
        <v>465</v>
      </c>
      <c r="C28" s="5" t="n">
        <v>3000000</v>
      </c>
    </row>
    <row r="29" spans="1:15">
      <c r="A29" s="4" t="s">
        <v>466</v>
      </c>
      <c r="C29" s="6" t="n">
        <v>500000</v>
      </c>
    </row>
    <row r="30" spans="1:15">
      <c r="A30" s="4" t="s">
        <v>294</v>
      </c>
      <c r="H30" s="4" t="s">
        <v>295</v>
      </c>
      <c r="I30" s="4" t="s">
        <v>295</v>
      </c>
    </row>
    <row r="31" spans="1:15">
      <c r="A31" s="4" t="s">
        <v>296</v>
      </c>
      <c r="H31" s="4" t="s">
        <v>297</v>
      </c>
      <c r="I31" s="4" t="s">
        <v>297</v>
      </c>
    </row>
    <row r="32" spans="1:15">
      <c r="A32" s="4" t="s">
        <v>467</v>
      </c>
    </row>
    <row r="33" spans="1:15">
      <c r="A33" s="3" t="s">
        <v>283</v>
      </c>
    </row>
    <row r="34" spans="1:15">
      <c r="A34" s="4" t="s">
        <v>303</v>
      </c>
      <c r="O34" s="4" t="s">
        <v>457</v>
      </c>
    </row>
    <row r="35" spans="1:15">
      <c r="A35" s="4" t="s">
        <v>468</v>
      </c>
      <c r="C35" s="4" t="s">
        <v>461</v>
      </c>
    </row>
    <row r="36" spans="1:15">
      <c r="A36" s="4" t="s">
        <v>469</v>
      </c>
    </row>
    <row r="37" spans="1:15">
      <c r="A37" s="3" t="s">
        <v>283</v>
      </c>
    </row>
    <row r="38" spans="1:15">
      <c r="A38" s="4" t="s">
        <v>462</v>
      </c>
      <c r="F38" s="4" t="s">
        <v>463</v>
      </c>
    </row>
    <row r="39" spans="1:15">
      <c r="A39" s="4" t="s">
        <v>470</v>
      </c>
    </row>
    <row r="40" spans="1:15">
      <c r="A40" s="3" t="s">
        <v>283</v>
      </c>
    </row>
    <row r="41" spans="1:15">
      <c r="A41" s="4" t="s">
        <v>462</v>
      </c>
      <c r="F41" s="4" t="s">
        <v>463</v>
      </c>
    </row>
    <row r="42" spans="1:15">
      <c r="A42" s="4" t="s">
        <v>471</v>
      </c>
    </row>
    <row r="43" spans="1:15">
      <c r="A43" s="3" t="s">
        <v>283</v>
      </c>
    </row>
    <row r="44" spans="1:15">
      <c r="A44" s="4" t="s">
        <v>472</v>
      </c>
      <c r="J44" s="6" t="n">
        <v>600000</v>
      </c>
      <c r="N44" s="6" t="n">
        <v>500000</v>
      </c>
    </row>
    <row r="45" spans="1:15">
      <c r="A45" s="4" t="s">
        <v>473</v>
      </c>
    </row>
    <row r="46" spans="1:15">
      <c r="A46" s="3" t="s">
        <v>283</v>
      </c>
    </row>
    <row r="47" spans="1:15">
      <c r="A47" s="4" t="s">
        <v>292</v>
      </c>
      <c r="M47" s="6" t="n">
        <v>600000</v>
      </c>
    </row>
    <row r="48" spans="1:15">
      <c r="A48" s="4" t="s">
        <v>474</v>
      </c>
      <c r="E48" s="6" t="n">
        <v>75000</v>
      </c>
    </row>
    <row r="49" spans="1:15">
      <c r="A49" s="4" t="s">
        <v>453</v>
      </c>
      <c r="B49" s="6" t="n">
        <v>600000</v>
      </c>
    </row>
    <row r="50" spans="1:15">
      <c r="A50" s="4" t="s">
        <v>475</v>
      </c>
    </row>
    <row r="51" spans="1:15">
      <c r="A51" s="3" t="s">
        <v>283</v>
      </c>
    </row>
    <row r="52" spans="1:15">
      <c r="A52" s="4" t="s">
        <v>474</v>
      </c>
      <c r="D52" s="6" t="n">
        <v>75000</v>
      </c>
    </row>
    <row r="53" spans="1:15">
      <c r="A53" s="4" t="s">
        <v>476</v>
      </c>
    </row>
    <row r="54" spans="1:15">
      <c r="A54" s="3" t="s">
        <v>283</v>
      </c>
    </row>
    <row r="55" spans="1:15">
      <c r="A55" s="4" t="s">
        <v>303</v>
      </c>
      <c r="F55" s="4" t="s">
        <v>304</v>
      </c>
    </row>
    <row r="56" spans="1:15">
      <c r="A56" s="4" t="s">
        <v>308</v>
      </c>
      <c r="F56" s="6" t="n">
        <v>300000</v>
      </c>
      <c r="K56" s="6" t="n">
        <v>300000</v>
      </c>
      <c r="L56" s="6" t="n">
        <v>300000</v>
      </c>
    </row>
    <row r="57" spans="1:15">
      <c r="A57" s="4" t="s">
        <v>477</v>
      </c>
    </row>
    <row r="58" spans="1:15">
      <c r="A58" s="3" t="s">
        <v>283</v>
      </c>
    </row>
    <row r="59" spans="1:15">
      <c r="A59" s="4" t="s">
        <v>303</v>
      </c>
      <c r="F59" s="4" t="s">
        <v>304</v>
      </c>
      <c r="L59" s="4" t="s">
        <v>304</v>
      </c>
    </row>
    <row r="60" spans="1:15">
      <c r="A60" s="4" t="s">
        <v>478</v>
      </c>
    </row>
    <row r="61" spans="1:15">
      <c r="A61" s="3" t="s">
        <v>283</v>
      </c>
    </row>
    <row r="62" spans="1:15">
      <c r="A62" s="4" t="s">
        <v>303</v>
      </c>
      <c r="F62" s="4" t="s">
        <v>306</v>
      </c>
      <c r="L62" s="4" t="s">
        <v>3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31</v>
      </c>
    </row>
    <row r="3" spans="1:3">
      <c r="A3" s="3" t="s">
        <v>480</v>
      </c>
    </row>
    <row r="4" spans="1:3">
      <c r="A4" s="4" t="s">
        <v>286</v>
      </c>
      <c r="B4" s="6" t="n">
        <v>5266</v>
      </c>
      <c r="C4" s="6" t="n">
        <v>4861</v>
      </c>
    </row>
    <row r="5" spans="1:3">
      <c r="A5" s="4" t="s">
        <v>481</v>
      </c>
      <c r="B5" s="5" t="n">
        <v>-3093</v>
      </c>
      <c r="C5" s="5" t="n">
        <v>-3048</v>
      </c>
    </row>
    <row r="6" spans="1:3">
      <c r="A6" s="4" t="s">
        <v>482</v>
      </c>
      <c r="B6" s="5" t="n">
        <v>2173</v>
      </c>
      <c r="C6" s="5" t="n">
        <v>1813</v>
      </c>
    </row>
    <row r="7" spans="1:3">
      <c r="A7" s="4" t="s">
        <v>483</v>
      </c>
    </row>
    <row r="8" spans="1:3">
      <c r="A8" s="3" t="s">
        <v>480</v>
      </c>
    </row>
    <row r="9" spans="1:3">
      <c r="A9" s="4" t="s">
        <v>286</v>
      </c>
      <c r="B9" s="6" t="n">
        <v>38</v>
      </c>
      <c r="C9" s="5" t="n">
        <v>21</v>
      </c>
    </row>
    <row r="10" spans="1:3">
      <c r="A10" s="4" t="s">
        <v>303</v>
      </c>
      <c r="B10" s="4" t="s">
        <v>484</v>
      </c>
    </row>
    <row r="11" spans="1:3">
      <c r="A11" s="4" t="s">
        <v>474</v>
      </c>
      <c r="B11" s="6" t="n">
        <v>1199</v>
      </c>
    </row>
    <row r="12" spans="1:3">
      <c r="A12" s="4" t="s">
        <v>485</v>
      </c>
    </row>
    <row r="13" spans="1:3">
      <c r="A13" s="3" t="s">
        <v>480</v>
      </c>
    </row>
    <row r="14" spans="1:3">
      <c r="A14" s="4" t="s">
        <v>286</v>
      </c>
      <c r="B14" s="5" t="n">
        <v>7</v>
      </c>
      <c r="C14" s="5" t="n">
        <v>10</v>
      </c>
    </row>
    <row r="15" spans="1:3">
      <c r="A15" s="4" t="s">
        <v>486</v>
      </c>
    </row>
    <row r="16" spans="1:3">
      <c r="A16" s="3" t="s">
        <v>480</v>
      </c>
    </row>
    <row r="17" spans="1:3">
      <c r="A17" s="4" t="s">
        <v>286</v>
      </c>
      <c r="B17" s="6" t="n">
        <v>909</v>
      </c>
      <c r="C17" s="5" t="n">
        <v>909</v>
      </c>
    </row>
    <row r="18" spans="1:3">
      <c r="A18" s="4" t="s">
        <v>303</v>
      </c>
      <c r="B18" s="4" t="s">
        <v>304</v>
      </c>
    </row>
    <row r="19" spans="1:3">
      <c r="A19" s="4" t="s">
        <v>305</v>
      </c>
      <c r="B19" s="4" t="s">
        <v>306</v>
      </c>
    </row>
    <row r="20" spans="1:3">
      <c r="A20" s="4" t="s">
        <v>302</v>
      </c>
    </row>
    <row r="21" spans="1:3">
      <c r="A21" s="3" t="s">
        <v>480</v>
      </c>
    </row>
    <row r="22" spans="1:3">
      <c r="A22" s="4" t="s">
        <v>286</v>
      </c>
      <c r="B22" s="6" t="n">
        <v>528</v>
      </c>
      <c r="C22" s="5" t="n">
        <v>528</v>
      </c>
    </row>
    <row r="23" spans="1:3">
      <c r="A23" s="4" t="s">
        <v>303</v>
      </c>
      <c r="B23" s="4" t="s">
        <v>304</v>
      </c>
    </row>
    <row r="24" spans="1:3">
      <c r="A24" s="4" t="s">
        <v>305</v>
      </c>
      <c r="B24" s="4" t="s">
        <v>306</v>
      </c>
    </row>
    <row r="25" spans="1:3">
      <c r="A25" s="4" t="s">
        <v>307</v>
      </c>
    </row>
    <row r="26" spans="1:3">
      <c r="A26" s="3" t="s">
        <v>480</v>
      </c>
    </row>
    <row r="27" spans="1:3">
      <c r="A27" s="4" t="s">
        <v>286</v>
      </c>
      <c r="B27" s="6" t="n">
        <v>300</v>
      </c>
      <c r="C27" s="5" t="n">
        <v>0</v>
      </c>
    </row>
    <row r="28" spans="1:3">
      <c r="A28" s="4" t="s">
        <v>303</v>
      </c>
      <c r="B28" s="4" t="s">
        <v>304</v>
      </c>
    </row>
    <row r="29" spans="1:3">
      <c r="A29" s="4" t="s">
        <v>305</v>
      </c>
      <c r="B29" s="4" t="s">
        <v>306</v>
      </c>
    </row>
    <row r="30" spans="1:3">
      <c r="A30" s="4" t="s">
        <v>309</v>
      </c>
    </row>
    <row r="31" spans="1:3">
      <c r="A31" s="3" t="s">
        <v>480</v>
      </c>
    </row>
    <row r="32" spans="1:3">
      <c r="A32" s="4" t="s">
        <v>286</v>
      </c>
      <c r="B32" s="6" t="n">
        <v>275</v>
      </c>
      <c r="C32" s="5" t="n">
        <v>275</v>
      </c>
    </row>
    <row r="33" spans="1:3">
      <c r="A33" s="4" t="s">
        <v>303</v>
      </c>
      <c r="B33" s="4" t="s">
        <v>304</v>
      </c>
    </row>
    <row r="34" spans="1:3">
      <c r="A34" s="4" t="s">
        <v>305</v>
      </c>
      <c r="B34" s="4" t="s">
        <v>306</v>
      </c>
    </row>
    <row r="35" spans="1:3">
      <c r="A35" s="4" t="s">
        <v>487</v>
      </c>
    </row>
    <row r="36" spans="1:3">
      <c r="A36" s="3" t="s">
        <v>480</v>
      </c>
    </row>
    <row r="37" spans="1:3">
      <c r="A37" s="4" t="s">
        <v>286</v>
      </c>
      <c r="B37" s="6" t="n">
        <v>72</v>
      </c>
      <c r="C37" s="5" t="n">
        <v>79</v>
      </c>
    </row>
    <row r="38" spans="1:3">
      <c r="A38" s="4" t="s">
        <v>303</v>
      </c>
      <c r="B38" s="4" t="s">
        <v>488</v>
      </c>
    </row>
    <row r="39" spans="1:3">
      <c r="A39" s="4" t="s">
        <v>489</v>
      </c>
    </row>
    <row r="40" spans="1:3">
      <c r="A40" s="3" t="s">
        <v>480</v>
      </c>
    </row>
    <row r="41" spans="1:3">
      <c r="A41" s="4" t="s">
        <v>286</v>
      </c>
      <c r="B41" s="6" t="n">
        <v>87</v>
      </c>
      <c r="C41" s="5" t="n">
        <v>0</v>
      </c>
    </row>
    <row r="42" spans="1:3">
      <c r="A42" s="4" t="s">
        <v>303</v>
      </c>
      <c r="B42" s="4" t="s">
        <v>488</v>
      </c>
    </row>
    <row r="43" spans="1:3">
      <c r="A43" s="4" t="s">
        <v>490</v>
      </c>
    </row>
    <row r="44" spans="1:3">
      <c r="A44" s="3" t="s">
        <v>480</v>
      </c>
    </row>
    <row r="45" spans="1:3">
      <c r="A45" s="4" t="s">
        <v>286</v>
      </c>
      <c r="B45" s="6" t="n">
        <v>16</v>
      </c>
      <c r="C45" s="5" t="n">
        <v>39</v>
      </c>
    </row>
    <row r="46" spans="1:3">
      <c r="A46" s="4" t="s">
        <v>303</v>
      </c>
      <c r="B46" s="4" t="s">
        <v>491</v>
      </c>
    </row>
    <row r="47" spans="1:3">
      <c r="A47" s="4" t="s">
        <v>474</v>
      </c>
      <c r="B47" s="6" t="n">
        <v>1105</v>
      </c>
    </row>
    <row r="48" spans="1:3">
      <c r="A48" s="4" t="s">
        <v>492</v>
      </c>
    </row>
    <row r="49" spans="1:3">
      <c r="A49" s="3" t="s">
        <v>480</v>
      </c>
    </row>
    <row r="50" spans="1:3">
      <c r="A50" s="4" t="s">
        <v>286</v>
      </c>
      <c r="B50" s="6" t="n">
        <v>34</v>
      </c>
      <c r="C50" s="5" t="n">
        <v>0</v>
      </c>
    </row>
    <row r="51" spans="1:3">
      <c r="A51" s="4" t="s">
        <v>303</v>
      </c>
      <c r="B51" s="4" t="s">
        <v>304</v>
      </c>
    </row>
    <row r="52" spans="1:3">
      <c r="A52" s="4" t="s">
        <v>493</v>
      </c>
    </row>
    <row r="53" spans="1:3">
      <c r="A53" s="3" t="s">
        <v>480</v>
      </c>
    </row>
    <row r="54" spans="1:3">
      <c r="A54" s="4" t="s">
        <v>286</v>
      </c>
      <c r="B54" s="6" t="n">
        <v>3000</v>
      </c>
      <c r="C54" s="6" t="n">
        <v>3000</v>
      </c>
    </row>
    <row r="55" spans="1:3">
      <c r="A55" s="4" t="s">
        <v>494</v>
      </c>
      <c r="B55" s="6" t="n">
        <v>3000</v>
      </c>
    </row>
    <row r="56" spans="1:3">
      <c r="A56" s="4" t="s">
        <v>495</v>
      </c>
    </row>
    <row r="57" spans="1:3">
      <c r="A57" s="3" t="s">
        <v>480</v>
      </c>
    </row>
    <row r="58" spans="1:3">
      <c r="A58" s="4" t="s">
        <v>468</v>
      </c>
      <c r="B58" s="4"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97</v>
      </c>
      <c r="B1" s="2" t="s">
        <v>2</v>
      </c>
      <c r="C1" s="2" t="s">
        <v>330</v>
      </c>
      <c r="D1" s="2" t="s">
        <v>498</v>
      </c>
      <c r="E1" s="2" t="s">
        <v>31</v>
      </c>
      <c r="F1" s="2" t="s">
        <v>451</v>
      </c>
    </row>
    <row r="2" spans="1:6">
      <c r="A2" s="3" t="s">
        <v>480</v>
      </c>
    </row>
    <row r="3" spans="1:6">
      <c r="A3" s="4" t="s">
        <v>284</v>
      </c>
      <c r="B3" s="6" t="n">
        <v>8800000</v>
      </c>
    </row>
    <row r="4" spans="1:6">
      <c r="A4" s="4" t="s">
        <v>290</v>
      </c>
    </row>
    <row r="5" spans="1:6">
      <c r="A5" s="3" t="s">
        <v>480</v>
      </c>
    </row>
    <row r="6" spans="1:6">
      <c r="A6" s="4" t="s">
        <v>292</v>
      </c>
      <c r="B6" s="6" t="n">
        <v>4000000</v>
      </c>
    </row>
    <row r="7" spans="1:6">
      <c r="A7" s="4" t="s">
        <v>499</v>
      </c>
    </row>
    <row r="8" spans="1:6">
      <c r="A8" s="3" t="s">
        <v>480</v>
      </c>
    </row>
    <row r="9" spans="1:6">
      <c r="A9" s="4" t="s">
        <v>292</v>
      </c>
      <c r="D9" s="6" t="n">
        <v>600000</v>
      </c>
    </row>
    <row r="10" spans="1:6">
      <c r="A10" s="4" t="s">
        <v>500</v>
      </c>
    </row>
    <row r="11" spans="1:6">
      <c r="A11" s="3" t="s">
        <v>480</v>
      </c>
    </row>
    <row r="12" spans="1:6">
      <c r="A12" s="4" t="s">
        <v>472</v>
      </c>
      <c r="C12" s="6" t="n">
        <v>600000</v>
      </c>
      <c r="F12" s="6" t="n">
        <v>500000</v>
      </c>
    </row>
    <row r="13" spans="1:6">
      <c r="A13" s="4" t="s">
        <v>300</v>
      </c>
    </row>
    <row r="14" spans="1:6">
      <c r="A14" s="3" t="s">
        <v>480</v>
      </c>
    </row>
    <row r="15" spans="1:6">
      <c r="A15" s="4" t="s">
        <v>284</v>
      </c>
      <c r="E15" s="6" t="n">
        <v>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502</v>
      </c>
      <c r="C1" s="2" t="s">
        <v>503</v>
      </c>
      <c r="D1" s="2" t="s">
        <v>2</v>
      </c>
      <c r="E1" s="2" t="s">
        <v>2</v>
      </c>
      <c r="F1" s="2" t="s">
        <v>81</v>
      </c>
    </row>
    <row r="2" spans="1:6">
      <c r="A2" s="3" t="s">
        <v>504</v>
      </c>
    </row>
    <row r="3" spans="1:6">
      <c r="A3" s="4" t="s">
        <v>110</v>
      </c>
      <c r="E3" s="6" t="n">
        <v>11000</v>
      </c>
      <c r="F3" s="6" t="n">
        <v>41000</v>
      </c>
    </row>
    <row r="4" spans="1:6">
      <c r="A4" s="4" t="s">
        <v>505</v>
      </c>
    </row>
    <row r="5" spans="1:6">
      <c r="A5" s="3" t="s">
        <v>504</v>
      </c>
    </row>
    <row r="6" spans="1:6">
      <c r="A6" s="4" t="s">
        <v>110</v>
      </c>
      <c r="D6" s="6" t="n">
        <v>20600</v>
      </c>
      <c r="F6" s="5" t="n">
        <v>41000</v>
      </c>
    </row>
    <row r="7" spans="1:6">
      <c r="A7" s="4" t="s">
        <v>506</v>
      </c>
    </row>
    <row r="8" spans="1:6">
      <c r="A8" s="3" t="s">
        <v>504</v>
      </c>
    </row>
    <row r="9" spans="1:6">
      <c r="A9" s="4" t="s">
        <v>507</v>
      </c>
      <c r="C9" s="5" t="n">
        <v>10000</v>
      </c>
    </row>
    <row r="10" spans="1:6">
      <c r="A10" s="4" t="s">
        <v>508</v>
      </c>
      <c r="C10" s="4" t="s">
        <v>463</v>
      </c>
    </row>
    <row r="11" spans="1:6">
      <c r="A11" s="4" t="s">
        <v>509</v>
      </c>
      <c r="C11" s="8" t="n">
        <v>1.18</v>
      </c>
    </row>
    <row r="12" spans="1:6">
      <c r="A12" s="4" t="s">
        <v>510</v>
      </c>
    </row>
    <row r="13" spans="1:6">
      <c r="A13" s="3" t="s">
        <v>504</v>
      </c>
    </row>
    <row r="14" spans="1:6">
      <c r="A14" s="4" t="s">
        <v>507</v>
      </c>
      <c r="C14" s="5" t="n">
        <v>70000</v>
      </c>
    </row>
    <row r="15" spans="1:6">
      <c r="A15" s="4" t="s">
        <v>511</v>
      </c>
    </row>
    <row r="16" spans="1:6">
      <c r="A16" s="3" t="s">
        <v>504</v>
      </c>
    </row>
    <row r="17" spans="1:6">
      <c r="A17" s="4" t="s">
        <v>507</v>
      </c>
      <c r="B17" s="5" t="n">
        <v>10000</v>
      </c>
    </row>
    <row r="18" spans="1:6">
      <c r="A18" s="4" t="s">
        <v>509</v>
      </c>
      <c r="B18" s="8" t="n">
        <v>0.2</v>
      </c>
    </row>
    <row r="19" spans="1:6">
      <c r="A19" s="4" t="s">
        <v>110</v>
      </c>
      <c r="D19" s="5" t="n">
        <v>5500</v>
      </c>
      <c r="F19" s="6" t="n">
        <v>10900</v>
      </c>
    </row>
    <row r="20" spans="1:6">
      <c r="A20" s="4" t="s">
        <v>512</v>
      </c>
      <c r="D20" s="6" t="n">
        <v>10400</v>
      </c>
      <c r="E20" s="6" t="n">
        <v>10400</v>
      </c>
    </row>
    <row r="21" spans="1:6">
      <c r="A21" s="4" t="s">
        <v>513</v>
      </c>
    </row>
    <row r="22" spans="1:6">
      <c r="A22" s="3" t="s">
        <v>504</v>
      </c>
    </row>
    <row r="23" spans="1:6">
      <c r="A23" s="4" t="s">
        <v>507</v>
      </c>
      <c r="B23" s="5" t="n">
        <v>70000</v>
      </c>
    </row>
    <row r="24" spans="1:6">
      <c r="A24" s="4" t="s">
        <v>514</v>
      </c>
    </row>
    <row r="25" spans="1:6">
      <c r="A25" s="3" t="s">
        <v>504</v>
      </c>
    </row>
    <row r="26" spans="1:6">
      <c r="A26" s="4" t="s">
        <v>507</v>
      </c>
      <c r="B26" s="5" t="n">
        <v>10000</v>
      </c>
    </row>
    <row r="27" spans="1:6">
      <c r="A27" s="4" t="s">
        <v>515</v>
      </c>
    </row>
    <row r="28" spans="1:6">
      <c r="A28" s="3" t="s">
        <v>504</v>
      </c>
    </row>
    <row r="29" spans="1:6">
      <c r="A29" s="4" t="s">
        <v>507</v>
      </c>
      <c r="B29" s="5" t="n">
        <v>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16</v>
      </c>
      <c r="B1" s="2" t="s">
        <v>336</v>
      </c>
    </row>
    <row r="2" spans="1:2">
      <c r="A2" s="3" t="s">
        <v>209</v>
      </c>
    </row>
    <row r="3" spans="1:2">
      <c r="A3" s="4" t="s">
        <v>517</v>
      </c>
      <c r="B3" s="6"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518</v>
      </c>
      <c r="B1" s="2" t="s">
        <v>1</v>
      </c>
    </row>
    <row r="2" spans="1:2">
      <c r="B2" s="2" t="s">
        <v>519</v>
      </c>
    </row>
    <row r="3" spans="1:2">
      <c r="A3" s="3" t="s">
        <v>215</v>
      </c>
    </row>
    <row r="4" spans="1:2">
      <c r="A4" s="4" t="s">
        <v>520</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80</v>
      </c>
      <c r="D1" s="2" t="s">
        <v>1</v>
      </c>
    </row>
    <row r="2" spans="1:6">
      <c r="B2" s="2" t="s">
        <v>2</v>
      </c>
      <c r="C2" s="2" t="s">
        <v>81</v>
      </c>
      <c r="D2" s="2" t="s">
        <v>2</v>
      </c>
      <c r="E2" s="2" t="s">
        <v>81</v>
      </c>
      <c r="F2" s="2" t="s">
        <v>31</v>
      </c>
    </row>
    <row r="3" spans="1:6">
      <c r="A3" s="3" t="s">
        <v>522</v>
      </c>
    </row>
    <row r="4" spans="1:6">
      <c r="A4" s="4" t="s">
        <v>523</v>
      </c>
      <c r="B4" s="6" t="n">
        <v>6915</v>
      </c>
      <c r="C4" s="6" t="n">
        <v>11348</v>
      </c>
      <c r="D4" s="6" t="n">
        <v>14284</v>
      </c>
      <c r="E4" s="6" t="n">
        <v>19072</v>
      </c>
    </row>
    <row r="5" spans="1:6">
      <c r="A5" s="4" t="s">
        <v>126</v>
      </c>
      <c r="B5" s="5" t="n">
        <v>111</v>
      </c>
      <c r="C5" s="5" t="n">
        <v>182</v>
      </c>
      <c r="D5" s="5" t="n">
        <v>301</v>
      </c>
      <c r="E5" s="5" t="n">
        <v>362</v>
      </c>
    </row>
    <row r="6" spans="1:6">
      <c r="A6" s="4" t="s">
        <v>92</v>
      </c>
      <c r="B6" s="5" t="n">
        <v>254</v>
      </c>
      <c r="C6" s="5" t="n">
        <v>238</v>
      </c>
      <c r="D6" s="5" t="n">
        <v>517</v>
      </c>
      <c r="E6" s="5" t="n">
        <v>475</v>
      </c>
    </row>
    <row r="7" spans="1:6">
      <c r="A7" s="4" t="s">
        <v>524</v>
      </c>
    </row>
    <row r="8" spans="1:6">
      <c r="A8" s="3" t="s">
        <v>522</v>
      </c>
    </row>
    <row r="9" spans="1:6">
      <c r="A9" s="4" t="s">
        <v>523</v>
      </c>
      <c r="B9" s="5" t="n">
        <v>6915</v>
      </c>
      <c r="C9" s="5" t="n">
        <v>11348</v>
      </c>
      <c r="D9" s="5" t="n">
        <v>14284</v>
      </c>
      <c r="E9" s="5" t="n">
        <v>19072</v>
      </c>
    </row>
    <row r="10" spans="1:6">
      <c r="A10" s="4" t="s">
        <v>126</v>
      </c>
      <c r="B10" s="5" t="n">
        <v>111</v>
      </c>
      <c r="C10" s="5" t="n">
        <v>182</v>
      </c>
      <c r="D10" s="5" t="n">
        <v>301</v>
      </c>
      <c r="E10" s="5" t="n">
        <v>362</v>
      </c>
    </row>
    <row r="11" spans="1:6">
      <c r="A11" s="4" t="s">
        <v>92</v>
      </c>
      <c r="B11" s="5" t="n">
        <v>191</v>
      </c>
      <c r="C11" s="5" t="n">
        <v>214</v>
      </c>
      <c r="D11" s="5" t="n">
        <v>392</v>
      </c>
      <c r="E11" s="5" t="n">
        <v>438</v>
      </c>
    </row>
    <row r="12" spans="1:6">
      <c r="A12" s="4" t="s">
        <v>525</v>
      </c>
      <c r="B12" s="5" t="n">
        <v>241</v>
      </c>
      <c r="C12" s="5" t="n">
        <v>499</v>
      </c>
      <c r="D12" s="5" t="n">
        <v>-273</v>
      </c>
      <c r="E12" s="5" t="n">
        <v>-256</v>
      </c>
    </row>
    <row r="13" spans="1:6">
      <c r="A13" s="4" t="s">
        <v>526</v>
      </c>
      <c r="B13" s="5" t="n">
        <v>8666</v>
      </c>
      <c r="C13" s="5" t="n">
        <v>14449</v>
      </c>
      <c r="D13" s="5" t="n">
        <v>8666</v>
      </c>
      <c r="E13" s="5" t="n">
        <v>14449</v>
      </c>
      <c r="F13" s="6" t="n">
        <v>11051</v>
      </c>
    </row>
    <row r="14" spans="1:6">
      <c r="A14" s="4" t="s">
        <v>527</v>
      </c>
      <c r="B14" s="5" t="n">
        <v>117</v>
      </c>
      <c r="C14" s="5" t="n">
        <v>101</v>
      </c>
      <c r="D14" s="5" t="n">
        <v>176</v>
      </c>
      <c r="E14" s="5" t="n">
        <v>118</v>
      </c>
    </row>
    <row r="15" spans="1:6">
      <c r="A15" s="4" t="s">
        <v>528</v>
      </c>
    </row>
    <row r="16" spans="1:6">
      <c r="A16" s="3" t="s">
        <v>522</v>
      </c>
    </row>
    <row r="17" spans="1:6">
      <c r="A17" s="4" t="s">
        <v>523</v>
      </c>
      <c r="B17" s="5" t="n">
        <v>2894</v>
      </c>
      <c r="C17" s="5" t="n">
        <v>4942</v>
      </c>
      <c r="D17" s="5" t="n">
        <v>5272</v>
      </c>
      <c r="E17" s="5" t="n">
        <v>9791</v>
      </c>
    </row>
    <row r="18" spans="1:6">
      <c r="A18" s="4" t="s">
        <v>126</v>
      </c>
      <c r="B18" s="5" t="n">
        <v>51</v>
      </c>
      <c r="C18" s="5" t="n">
        <v>132</v>
      </c>
      <c r="D18" s="5" t="n">
        <v>186</v>
      </c>
      <c r="E18" s="5" t="n">
        <v>264</v>
      </c>
    </row>
    <row r="19" spans="1:6">
      <c r="A19" s="4" t="s">
        <v>92</v>
      </c>
      <c r="B19" s="5" t="n">
        <v>66</v>
      </c>
      <c r="C19" s="5" t="n">
        <v>84</v>
      </c>
      <c r="D19" s="5" t="n">
        <v>142</v>
      </c>
      <c r="E19" s="5" t="n">
        <v>174</v>
      </c>
    </row>
    <row r="20" spans="1:6">
      <c r="A20" s="4" t="s">
        <v>525</v>
      </c>
      <c r="B20" s="5" t="n">
        <v>159</v>
      </c>
      <c r="C20" s="5" t="n">
        <v>65</v>
      </c>
      <c r="D20" s="5" t="n">
        <v>-639</v>
      </c>
      <c r="E20" s="5" t="n">
        <v>-219</v>
      </c>
    </row>
    <row r="21" spans="1:6">
      <c r="A21" s="4" t="s">
        <v>526</v>
      </c>
      <c r="B21" s="5" t="n">
        <v>4813</v>
      </c>
      <c r="C21" s="5" t="n">
        <v>7586</v>
      </c>
      <c r="D21" s="5" t="n">
        <v>4813</v>
      </c>
      <c r="E21" s="5" t="n">
        <v>7586</v>
      </c>
    </row>
    <row r="22" spans="1:6">
      <c r="A22" s="4" t="s">
        <v>527</v>
      </c>
      <c r="B22" s="5" t="n">
        <v>0</v>
      </c>
      <c r="C22" s="5" t="n">
        <v>0</v>
      </c>
      <c r="D22" s="5" t="n">
        <v>0</v>
      </c>
      <c r="E22" s="5" t="n">
        <v>12</v>
      </c>
    </row>
    <row r="23" spans="1:6">
      <c r="A23" s="4" t="s">
        <v>529</v>
      </c>
    </row>
    <row r="24" spans="1:6">
      <c r="A24" s="3" t="s">
        <v>522</v>
      </c>
    </row>
    <row r="25" spans="1:6">
      <c r="A25" s="4" t="s">
        <v>523</v>
      </c>
      <c r="B25" s="5" t="n">
        <v>3971</v>
      </c>
      <c r="C25" s="5" t="n">
        <v>5533</v>
      </c>
      <c r="D25" s="5" t="n">
        <v>8929</v>
      </c>
      <c r="E25" s="5" t="n">
        <v>8368</v>
      </c>
    </row>
    <row r="26" spans="1:6">
      <c r="A26" s="4" t="s">
        <v>126</v>
      </c>
      <c r="B26" s="5" t="n">
        <v>60</v>
      </c>
      <c r="C26" s="5" t="n">
        <v>50</v>
      </c>
      <c r="D26" s="5" t="n">
        <v>115</v>
      </c>
      <c r="E26" s="5" t="n">
        <v>98</v>
      </c>
    </row>
    <row r="27" spans="1:6">
      <c r="A27" s="4" t="s">
        <v>92</v>
      </c>
      <c r="B27" s="5" t="n">
        <v>125</v>
      </c>
      <c r="C27" s="5" t="n">
        <v>130</v>
      </c>
      <c r="D27" s="5" t="n">
        <v>250</v>
      </c>
      <c r="E27" s="5" t="n">
        <v>264</v>
      </c>
    </row>
    <row r="28" spans="1:6">
      <c r="A28" s="4" t="s">
        <v>525</v>
      </c>
      <c r="B28" s="5" t="n">
        <v>159</v>
      </c>
      <c r="C28" s="5" t="n">
        <v>104</v>
      </c>
      <c r="D28" s="5" t="n">
        <v>546</v>
      </c>
      <c r="E28" s="5" t="n">
        <v>-177</v>
      </c>
    </row>
    <row r="29" spans="1:6">
      <c r="A29" s="4" t="s">
        <v>526</v>
      </c>
      <c r="B29" s="5" t="n">
        <v>3812</v>
      </c>
      <c r="C29" s="5" t="n">
        <v>5876</v>
      </c>
      <c r="D29" s="5" t="n">
        <v>3812</v>
      </c>
      <c r="E29" s="5" t="n">
        <v>5876</v>
      </c>
    </row>
    <row r="30" spans="1:6">
      <c r="A30" s="4" t="s">
        <v>527</v>
      </c>
      <c r="B30" s="5" t="n">
        <v>117</v>
      </c>
      <c r="C30" s="5" t="n">
        <v>101</v>
      </c>
      <c r="D30" s="5" t="n">
        <v>176</v>
      </c>
      <c r="E30" s="5" t="n">
        <v>106</v>
      </c>
    </row>
    <row r="31" spans="1:6">
      <c r="A31" s="4" t="s">
        <v>530</v>
      </c>
    </row>
    <row r="32" spans="1:6">
      <c r="A32" s="3" t="s">
        <v>522</v>
      </c>
    </row>
    <row r="33" spans="1:6">
      <c r="A33" s="4" t="s">
        <v>523</v>
      </c>
      <c r="B33" s="5" t="n">
        <v>50</v>
      </c>
      <c r="C33" s="5" t="n">
        <v>873</v>
      </c>
      <c r="D33" s="5" t="n">
        <v>83</v>
      </c>
      <c r="E33" s="5" t="n">
        <v>913</v>
      </c>
    </row>
    <row r="34" spans="1:6">
      <c r="A34" s="4" t="s">
        <v>126</v>
      </c>
      <c r="B34" s="5" t="n">
        <v>0</v>
      </c>
      <c r="C34" s="5" t="n">
        <v>0</v>
      </c>
      <c r="D34" s="5" t="n">
        <v>0</v>
      </c>
      <c r="E34" s="5" t="n">
        <v>0</v>
      </c>
    </row>
    <row r="35" spans="1:6">
      <c r="A35" s="4" t="s">
        <v>92</v>
      </c>
      <c r="B35" s="5" t="n">
        <v>0</v>
      </c>
      <c r="C35" s="5" t="n">
        <v>0</v>
      </c>
      <c r="D35" s="5" t="n">
        <v>0</v>
      </c>
      <c r="E35" s="5" t="n">
        <v>0</v>
      </c>
    </row>
    <row r="36" spans="1:6">
      <c r="A36" s="4" t="s">
        <v>525</v>
      </c>
      <c r="B36" s="5" t="n">
        <v>-77</v>
      </c>
      <c r="C36" s="5" t="n">
        <v>330</v>
      </c>
      <c r="D36" s="5" t="n">
        <v>-180</v>
      </c>
      <c r="E36" s="5" t="n">
        <v>140</v>
      </c>
    </row>
    <row r="37" spans="1:6">
      <c r="A37" s="4" t="s">
        <v>526</v>
      </c>
      <c r="B37" s="5" t="n">
        <v>41</v>
      </c>
      <c r="C37" s="5" t="n">
        <v>987</v>
      </c>
      <c r="D37" s="5" t="n">
        <v>41</v>
      </c>
      <c r="E37" s="5" t="n">
        <v>987</v>
      </c>
    </row>
    <row r="38" spans="1:6">
      <c r="A38" s="4" t="s">
        <v>527</v>
      </c>
      <c r="B38" s="6" t="n">
        <v>0</v>
      </c>
      <c r="C38" s="6" t="n">
        <v>0</v>
      </c>
      <c r="D38" s="6" t="n">
        <v>0</v>
      </c>
      <c r="E38"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80</v>
      </c>
      <c r="D1" s="2" t="s">
        <v>1</v>
      </c>
    </row>
    <row r="2" spans="1:6">
      <c r="B2" s="2" t="s">
        <v>2</v>
      </c>
      <c r="C2" s="2" t="s">
        <v>81</v>
      </c>
      <c r="D2" s="2" t="s">
        <v>2</v>
      </c>
      <c r="E2" s="2" t="s">
        <v>81</v>
      </c>
      <c r="F2" s="2" t="s">
        <v>31</v>
      </c>
    </row>
    <row r="3" spans="1:6">
      <c r="A3" s="3" t="s">
        <v>522</v>
      </c>
    </row>
    <row r="4" spans="1:6">
      <c r="A4" s="4" t="s">
        <v>83</v>
      </c>
      <c r="B4" s="6" t="n">
        <v>6915</v>
      </c>
      <c r="C4" s="6" t="n">
        <v>11348</v>
      </c>
      <c r="D4" s="6" t="n">
        <v>14284</v>
      </c>
      <c r="E4" s="6" t="n">
        <v>19072</v>
      </c>
    </row>
    <row r="5" spans="1:6">
      <c r="A5" s="4" t="s">
        <v>532</v>
      </c>
      <c r="B5" s="5" t="n">
        <v>-254</v>
      </c>
      <c r="C5" s="5" t="n">
        <v>-238</v>
      </c>
      <c r="D5" s="5" t="n">
        <v>-517</v>
      </c>
      <c r="E5" s="5" t="n">
        <v>-475</v>
      </c>
    </row>
    <row r="6" spans="1:6">
      <c r="A6" s="4" t="s">
        <v>93</v>
      </c>
      <c r="B6" s="5" t="n">
        <v>0</v>
      </c>
      <c r="C6" s="5" t="n">
        <v>2</v>
      </c>
      <c r="D6" s="5" t="n">
        <v>0</v>
      </c>
      <c r="E6" s="5" t="n">
        <v>4</v>
      </c>
    </row>
    <row r="7" spans="1:6">
      <c r="A7" s="4" t="s">
        <v>533</v>
      </c>
      <c r="B7" s="5" t="n">
        <v>11</v>
      </c>
      <c r="C7" s="5" t="n">
        <v>11</v>
      </c>
      <c r="D7" s="5" t="n">
        <v>14</v>
      </c>
      <c r="E7" s="5" t="n">
        <v>15</v>
      </c>
    </row>
    <row r="8" spans="1:6">
      <c r="A8" s="4" t="s">
        <v>534</v>
      </c>
      <c r="B8" s="5" t="n">
        <v>-481</v>
      </c>
      <c r="C8" s="5" t="n">
        <v>135</v>
      </c>
      <c r="D8" s="5" t="n">
        <v>-1365</v>
      </c>
      <c r="E8" s="5" t="n">
        <v>-1065</v>
      </c>
    </row>
    <row r="9" spans="1:6">
      <c r="A9" s="4" t="s">
        <v>44</v>
      </c>
      <c r="B9" s="5" t="n">
        <v>9690</v>
      </c>
      <c r="D9" s="5" t="n">
        <v>9690</v>
      </c>
      <c r="F9" s="6" t="n">
        <v>11707</v>
      </c>
    </row>
    <row r="10" spans="1:6">
      <c r="A10" s="4" t="s">
        <v>524</v>
      </c>
    </row>
    <row r="11" spans="1:6">
      <c r="A11" s="3" t="s">
        <v>522</v>
      </c>
    </row>
    <row r="12" spans="1:6">
      <c r="A12" s="4" t="s">
        <v>83</v>
      </c>
      <c r="B12" s="5" t="n">
        <v>6915</v>
      </c>
      <c r="C12" s="5" t="n">
        <v>11348</v>
      </c>
      <c r="D12" s="5" t="n">
        <v>14284</v>
      </c>
      <c r="E12" s="5" t="n">
        <v>19072</v>
      </c>
    </row>
    <row r="13" spans="1:6">
      <c r="A13" s="4" t="s">
        <v>525</v>
      </c>
      <c r="B13" s="5" t="n">
        <v>241</v>
      </c>
      <c r="C13" s="5" t="n">
        <v>499</v>
      </c>
      <c r="D13" s="5" t="n">
        <v>-273</v>
      </c>
      <c r="E13" s="5" t="n">
        <v>-256</v>
      </c>
    </row>
    <row r="14" spans="1:6">
      <c r="A14" s="4" t="s">
        <v>535</v>
      </c>
      <c r="B14" s="5" t="n">
        <v>8666</v>
      </c>
      <c r="C14" s="5" t="n">
        <v>14449</v>
      </c>
      <c r="D14" s="5" t="n">
        <v>8666</v>
      </c>
      <c r="E14" s="5" t="n">
        <v>14449</v>
      </c>
      <c r="F14" s="5" t="n">
        <v>11051</v>
      </c>
    </row>
    <row r="15" spans="1:6">
      <c r="A15" s="4" t="s">
        <v>43</v>
      </c>
      <c r="B15" s="5" t="n">
        <v>1024</v>
      </c>
      <c r="D15" s="5" t="n">
        <v>1024</v>
      </c>
      <c r="F15" s="6" t="n">
        <v>656</v>
      </c>
    </row>
    <row r="16" spans="1:6">
      <c r="A16" s="4" t="s">
        <v>536</v>
      </c>
    </row>
    <row r="17" spans="1:6">
      <c r="A17" s="3" t="s">
        <v>522</v>
      </c>
    </row>
    <row r="18" spans="1:6">
      <c r="A18" s="4" t="s">
        <v>537</v>
      </c>
      <c r="B18" s="5" t="n">
        <v>-649</v>
      </c>
      <c r="C18" s="5" t="n">
        <v>-331</v>
      </c>
      <c r="D18" s="5" t="n">
        <v>-954</v>
      </c>
      <c r="E18" s="5" t="n">
        <v>-761</v>
      </c>
    </row>
    <row r="19" spans="1:6">
      <c r="A19" s="4" t="s">
        <v>532</v>
      </c>
      <c r="B19" s="5" t="n">
        <v>-62</v>
      </c>
      <c r="C19" s="5" t="n">
        <v>-24</v>
      </c>
      <c r="D19" s="5" t="n">
        <v>-124</v>
      </c>
      <c r="E19" s="5" t="n">
        <v>-37</v>
      </c>
    </row>
    <row r="20" spans="1:6">
      <c r="A20" s="4" t="s">
        <v>93</v>
      </c>
      <c r="B20" s="5" t="n">
        <v>0</v>
      </c>
      <c r="C20" s="5" t="n">
        <v>2</v>
      </c>
      <c r="D20" s="5" t="n">
        <v>0</v>
      </c>
      <c r="E20" s="5" t="n">
        <v>4</v>
      </c>
    </row>
    <row r="21" spans="1:6">
      <c r="A21" s="4" t="s">
        <v>533</v>
      </c>
      <c r="B21" s="6" t="n">
        <v>-11</v>
      </c>
      <c r="C21" s="6" t="n">
        <v>-11</v>
      </c>
      <c r="D21" s="6" t="n">
        <v>-14</v>
      </c>
      <c r="E21" s="6"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0</v>
      </c>
      <c r="D1" s="2" t="s">
        <v>1</v>
      </c>
    </row>
    <row r="2" spans="1:5">
      <c r="B2" s="2" t="s">
        <v>2</v>
      </c>
      <c r="C2" s="2" t="s">
        <v>81</v>
      </c>
      <c r="D2" s="2" t="s">
        <v>2</v>
      </c>
      <c r="E2" s="2" t="s">
        <v>81</v>
      </c>
    </row>
    <row r="3" spans="1:5">
      <c r="A3" s="3" t="s">
        <v>522</v>
      </c>
    </row>
    <row r="4" spans="1:5">
      <c r="A4" s="4" t="s">
        <v>126</v>
      </c>
      <c r="B4" s="6" t="n">
        <v>111</v>
      </c>
      <c r="C4" s="6" t="n">
        <v>182</v>
      </c>
      <c r="D4" s="6" t="n">
        <v>301</v>
      </c>
      <c r="E4" s="6" t="n">
        <v>362</v>
      </c>
    </row>
    <row r="5" spans="1:5">
      <c r="A5" s="4" t="s">
        <v>92</v>
      </c>
      <c r="B5" s="5" t="n">
        <v>254</v>
      </c>
      <c r="C5" s="5" t="n">
        <v>238</v>
      </c>
      <c r="D5" s="5" t="n">
        <v>517</v>
      </c>
      <c r="E5" s="5" t="n">
        <v>475</v>
      </c>
    </row>
    <row r="6" spans="1:5">
      <c r="A6" s="4" t="s">
        <v>524</v>
      </c>
    </row>
    <row r="7" spans="1:5">
      <c r="A7" s="3" t="s">
        <v>522</v>
      </c>
    </row>
    <row r="8" spans="1:5">
      <c r="A8" s="4" t="s">
        <v>126</v>
      </c>
      <c r="B8" s="5" t="n">
        <v>111</v>
      </c>
      <c r="C8" s="5" t="n">
        <v>182</v>
      </c>
      <c r="D8" s="5" t="n">
        <v>301</v>
      </c>
      <c r="E8" s="5" t="n">
        <v>362</v>
      </c>
    </row>
    <row r="9" spans="1:5">
      <c r="A9" s="4" t="s">
        <v>92</v>
      </c>
      <c r="B9" s="5" t="n">
        <v>191</v>
      </c>
      <c r="C9" s="5" t="n">
        <v>214</v>
      </c>
      <c r="D9" s="5" t="n">
        <v>392</v>
      </c>
      <c r="E9" s="5" t="n">
        <v>438</v>
      </c>
    </row>
    <row r="10" spans="1:5">
      <c r="A10" s="4" t="s">
        <v>539</v>
      </c>
    </row>
    <row r="11" spans="1:5">
      <c r="A11" s="3" t="s">
        <v>522</v>
      </c>
    </row>
    <row r="12" spans="1:5">
      <c r="A12" s="4" t="s">
        <v>126</v>
      </c>
      <c r="B12" s="5" t="n">
        <v>0</v>
      </c>
      <c r="C12" s="5" t="n">
        <v>0</v>
      </c>
      <c r="D12" s="5" t="n">
        <v>0</v>
      </c>
      <c r="E12" s="5" t="n">
        <v>0</v>
      </c>
    </row>
    <row r="13" spans="1:5">
      <c r="A13" s="4" t="s">
        <v>92</v>
      </c>
      <c r="B13" s="6" t="n">
        <v>63</v>
      </c>
      <c r="C13" s="6" t="n">
        <v>24</v>
      </c>
      <c r="D13" s="6" t="n">
        <v>125</v>
      </c>
      <c r="E13" s="6" t="n">
        <v>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2</v>
      </c>
      <c r="C1" s="2" t="s">
        <v>331</v>
      </c>
      <c r="D1" s="2" t="s">
        <v>324</v>
      </c>
      <c r="E1" s="2" t="s">
        <v>81</v>
      </c>
      <c r="F1" s="2" t="s">
        <v>541</v>
      </c>
      <c r="G1" s="2" t="s">
        <v>542</v>
      </c>
      <c r="H1" s="2" t="s">
        <v>543</v>
      </c>
    </row>
    <row r="2" spans="1:8">
      <c r="A2" s="4" t="s">
        <v>544</v>
      </c>
    </row>
    <row r="3" spans="1:8">
      <c r="A3" s="3" t="s">
        <v>545</v>
      </c>
    </row>
    <row r="4" spans="1:8">
      <c r="A4" s="4" t="s">
        <v>308</v>
      </c>
      <c r="E4" s="6" t="n">
        <v>900000</v>
      </c>
      <c r="F4" s="6" t="n">
        <v>900000</v>
      </c>
      <c r="G4" s="6" t="n">
        <v>500000</v>
      </c>
      <c r="H4" s="6" t="n">
        <v>500000</v>
      </c>
    </row>
    <row r="5" spans="1:8">
      <c r="A5" s="4" t="s">
        <v>546</v>
      </c>
    </row>
    <row r="6" spans="1:8">
      <c r="A6" s="3" t="s">
        <v>545</v>
      </c>
    </row>
    <row r="7" spans="1:8">
      <c r="A7" s="4" t="s">
        <v>308</v>
      </c>
      <c r="B7" s="6" t="n">
        <v>300000</v>
      </c>
      <c r="C7" s="6" t="n">
        <v>300000</v>
      </c>
      <c r="D7" s="6"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47</v>
      </c>
      <c r="B1" s="2" t="s">
        <v>548</v>
      </c>
      <c r="C1" s="2" t="s">
        <v>549</v>
      </c>
      <c r="D1" s="2" t="s">
        <v>2</v>
      </c>
      <c r="E1" s="2" t="s">
        <v>31</v>
      </c>
    </row>
    <row r="2" spans="1:5">
      <c r="A2" s="3" t="s">
        <v>545</v>
      </c>
    </row>
    <row r="3" spans="1:5">
      <c r="A3" s="4" t="s">
        <v>73</v>
      </c>
      <c r="D3" s="5" t="n">
        <v>597139</v>
      </c>
      <c r="E3" s="5" t="n">
        <v>597139</v>
      </c>
    </row>
    <row r="4" spans="1:5">
      <c r="A4" s="4" t="s">
        <v>71</v>
      </c>
      <c r="D4" s="7" t="n">
        <v>0.001</v>
      </c>
      <c r="E4" s="7" t="n">
        <v>0.001</v>
      </c>
    </row>
    <row r="5" spans="1:5">
      <c r="A5" s="4" t="s">
        <v>314</v>
      </c>
    </row>
    <row r="6" spans="1:5">
      <c r="A6" s="3" t="s">
        <v>545</v>
      </c>
    </row>
    <row r="7" spans="1:5">
      <c r="A7" s="4" t="s">
        <v>71</v>
      </c>
      <c r="C7" s="9" t="n">
        <v>0.0001</v>
      </c>
    </row>
    <row r="8" spans="1:5">
      <c r="A8" s="4" t="s">
        <v>550</v>
      </c>
    </row>
    <row r="9" spans="1:5">
      <c r="A9" s="3" t="s">
        <v>545</v>
      </c>
    </row>
    <row r="10" spans="1:5">
      <c r="A10" s="4" t="s">
        <v>73</v>
      </c>
      <c r="B10" s="11" t="n">
        <v>17914.2</v>
      </c>
    </row>
    <row r="11" spans="1:5">
      <c r="A11" s="4" t="s">
        <v>71</v>
      </c>
      <c r="B11" s="7" t="n">
        <v>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51</v>
      </c>
      <c r="B1" s="2" t="s">
        <v>552</v>
      </c>
      <c r="C1" s="2" t="s">
        <v>2</v>
      </c>
      <c r="D1" s="2" t="s">
        <v>31</v>
      </c>
    </row>
    <row r="2" spans="1:4">
      <c r="A2" s="3" t="s">
        <v>545</v>
      </c>
    </row>
    <row r="3" spans="1:4">
      <c r="A3" s="4" t="s">
        <v>75</v>
      </c>
      <c r="C3" s="7" t="n">
        <v>0.001</v>
      </c>
      <c r="D3" s="7" t="n">
        <v>0.001</v>
      </c>
    </row>
    <row r="4" spans="1:4">
      <c r="A4" s="4" t="s">
        <v>314</v>
      </c>
    </row>
    <row r="5" spans="1:4">
      <c r="A5" s="3" t="s">
        <v>545</v>
      </c>
    </row>
    <row r="6" spans="1:4">
      <c r="A6" s="4" t="s">
        <v>553</v>
      </c>
      <c r="B6" s="5" t="n">
        <v>50000</v>
      </c>
    </row>
    <row r="7" spans="1:4">
      <c r="A7" s="4" t="s">
        <v>75</v>
      </c>
      <c r="B7" s="7" t="n">
        <v>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s>
  <sheetData>
    <row r="1" spans="1:6">
      <c r="A1" s="1" t="s">
        <v>554</v>
      </c>
      <c r="B1" s="2" t="s">
        <v>555</v>
      </c>
      <c r="C1" s="2" t="s">
        <v>556</v>
      </c>
      <c r="D1" s="2" t="s">
        <v>557</v>
      </c>
      <c r="E1" s="2" t="s">
        <v>558</v>
      </c>
      <c r="F1" s="2" t="s">
        <v>275</v>
      </c>
    </row>
    <row r="2" spans="1:6">
      <c r="A2" s="3" t="s">
        <v>545</v>
      </c>
    </row>
    <row r="3" spans="1:6">
      <c r="A3" s="4" t="s">
        <v>559</v>
      </c>
      <c r="D3" s="5" t="n">
        <v>2466219</v>
      </c>
      <c r="E3" s="5" t="n">
        <v>2466219</v>
      </c>
    </row>
    <row r="4" spans="1:6">
      <c r="A4" s="4" t="s">
        <v>286</v>
      </c>
      <c r="D4" s="6" t="n">
        <v>5266000</v>
      </c>
      <c r="E4" s="6" t="n">
        <v>4861000</v>
      </c>
    </row>
    <row r="5" spans="1:6">
      <c r="A5" s="4" t="s">
        <v>314</v>
      </c>
    </row>
    <row r="6" spans="1:6">
      <c r="A6" s="3" t="s">
        <v>545</v>
      </c>
    </row>
    <row r="7" spans="1:6">
      <c r="A7" s="4" t="s">
        <v>560</v>
      </c>
      <c r="B7" s="6" t="n">
        <v>3000000</v>
      </c>
    </row>
    <row r="8" spans="1:6">
      <c r="A8" s="4" t="s">
        <v>561</v>
      </c>
      <c r="B8" s="5" t="n">
        <v>700000</v>
      </c>
    </row>
    <row r="9" spans="1:6">
      <c r="A9" s="4" t="s">
        <v>562</v>
      </c>
      <c r="B9" s="6" t="n">
        <v>200000</v>
      </c>
    </row>
    <row r="10" spans="1:6">
      <c r="A10" s="4" t="s">
        <v>563</v>
      </c>
    </row>
    <row r="11" spans="1:6">
      <c r="A11" s="3" t="s">
        <v>545</v>
      </c>
    </row>
    <row r="12" spans="1:6">
      <c r="A12" s="4" t="s">
        <v>564</v>
      </c>
      <c r="B12" s="4" t="s">
        <v>565</v>
      </c>
    </row>
    <row r="13" spans="1:6">
      <c r="A13" s="4" t="s">
        <v>566</v>
      </c>
    </row>
    <row r="14" spans="1:6">
      <c r="A14" s="3" t="s">
        <v>545</v>
      </c>
    </row>
    <row r="15" spans="1:6">
      <c r="A15" s="4" t="s">
        <v>564</v>
      </c>
      <c r="C15" s="4" t="s">
        <v>565</v>
      </c>
    </row>
    <row r="16" spans="1:6">
      <c r="A16" s="4" t="s">
        <v>567</v>
      </c>
    </row>
    <row r="17" spans="1:6">
      <c r="A17" s="3" t="s">
        <v>545</v>
      </c>
    </row>
    <row r="18" spans="1:6">
      <c r="A18" s="4" t="s">
        <v>564</v>
      </c>
      <c r="C18" s="4" t="s">
        <v>568</v>
      </c>
    </row>
    <row r="19" spans="1:6">
      <c r="A19" s="4" t="s">
        <v>559</v>
      </c>
      <c r="C19" s="5" t="n">
        <v>88166</v>
      </c>
    </row>
    <row r="20" spans="1:6">
      <c r="A20" s="4" t="s">
        <v>569</v>
      </c>
    </row>
    <row r="21" spans="1:6">
      <c r="A21" s="3" t="s">
        <v>545</v>
      </c>
    </row>
    <row r="22" spans="1:6">
      <c r="A22" s="4" t="s">
        <v>570</v>
      </c>
      <c r="C22" s="6" t="n">
        <v>3000000</v>
      </c>
    </row>
    <row r="23" spans="1:6">
      <c r="A23" s="4" t="s">
        <v>571</v>
      </c>
    </row>
    <row r="24" spans="1:6">
      <c r="A24" s="3" t="s">
        <v>545</v>
      </c>
    </row>
    <row r="25" spans="1:6">
      <c r="A25" s="4" t="s">
        <v>559</v>
      </c>
      <c r="C25" s="5" t="n">
        <v>222577</v>
      </c>
    </row>
    <row r="26" spans="1:6">
      <c r="A26" s="4" t="s">
        <v>572</v>
      </c>
    </row>
    <row r="27" spans="1:6">
      <c r="A27" s="3" t="s">
        <v>545</v>
      </c>
    </row>
    <row r="28" spans="1:6">
      <c r="A28" s="4" t="s">
        <v>559</v>
      </c>
      <c r="C28" s="5" t="n">
        <v>374562</v>
      </c>
    </row>
    <row r="29" spans="1:6">
      <c r="A29" s="4" t="s">
        <v>301</v>
      </c>
    </row>
    <row r="30" spans="1:6">
      <c r="A30" s="3" t="s">
        <v>545</v>
      </c>
    </row>
    <row r="31" spans="1:6">
      <c r="A31" s="4" t="s">
        <v>286</v>
      </c>
      <c r="D31" s="5" t="n">
        <v>1500000</v>
      </c>
    </row>
    <row r="32" spans="1:6">
      <c r="A32" s="4" t="s">
        <v>573</v>
      </c>
    </row>
    <row r="33" spans="1:6">
      <c r="A33" s="3" t="s">
        <v>545</v>
      </c>
    </row>
    <row r="34" spans="1:6">
      <c r="A34" s="4" t="s">
        <v>286</v>
      </c>
      <c r="C34" s="6" t="n">
        <v>1400000</v>
      </c>
    </row>
    <row r="35" spans="1:6">
      <c r="A35" s="4" t="s">
        <v>307</v>
      </c>
    </row>
    <row r="36" spans="1:6">
      <c r="A36" s="3" t="s">
        <v>545</v>
      </c>
    </row>
    <row r="37" spans="1:6">
      <c r="A37" s="4" t="s">
        <v>286</v>
      </c>
      <c r="D37" s="5" t="n">
        <v>300000</v>
      </c>
      <c r="E37" s="6" t="n">
        <v>0</v>
      </c>
    </row>
    <row r="38" spans="1:6">
      <c r="A38" s="4" t="s">
        <v>308</v>
      </c>
      <c r="D38" s="6" t="n">
        <v>300000</v>
      </c>
      <c r="F38" s="6" t="n">
        <v>300000</v>
      </c>
    </row>
    <row r="39" spans="1:6">
      <c r="A39" s="4" t="s">
        <v>574</v>
      </c>
    </row>
    <row r="40" spans="1:6">
      <c r="A40" s="3" t="s">
        <v>545</v>
      </c>
    </row>
    <row r="41" spans="1:6">
      <c r="A41" s="4" t="s">
        <v>308</v>
      </c>
      <c r="C41" s="6" t="n">
        <v>300000</v>
      </c>
    </row>
    <row r="42" spans="1:6">
      <c r="A42" s="4" t="s">
        <v>575</v>
      </c>
    </row>
    <row r="43" spans="1:6">
      <c r="A43" s="3" t="s">
        <v>545</v>
      </c>
    </row>
    <row r="44" spans="1:6">
      <c r="A44" s="4" t="s">
        <v>318</v>
      </c>
      <c r="B44" s="10" t="n">
        <v>0.03</v>
      </c>
    </row>
    <row r="45" spans="1:6">
      <c r="A45" s="4" t="s">
        <v>576</v>
      </c>
    </row>
    <row r="46" spans="1:6">
      <c r="A46" s="3" t="s">
        <v>545</v>
      </c>
    </row>
    <row r="47" spans="1:6">
      <c r="A47" s="4" t="s">
        <v>577</v>
      </c>
      <c r="B47" s="5" t="n">
        <v>100000</v>
      </c>
    </row>
    <row r="48" spans="1:6">
      <c r="A48" s="4" t="s">
        <v>578</v>
      </c>
      <c r="B48" s="6" t="n">
        <v>10</v>
      </c>
    </row>
    <row r="49" spans="1:6">
      <c r="A49" s="4" t="s">
        <v>579</v>
      </c>
      <c r="B49" s="6" t="n">
        <v>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80</v>
      </c>
      <c r="B1" s="2" t="s">
        <v>549</v>
      </c>
    </row>
    <row r="2" spans="1:2">
      <c r="A2" s="4" t="s">
        <v>563</v>
      </c>
    </row>
    <row r="3" spans="1:2">
      <c r="A3" s="3" t="s">
        <v>545</v>
      </c>
    </row>
    <row r="4" spans="1:2">
      <c r="A4" s="4" t="s">
        <v>564</v>
      </c>
      <c r="B4" s="4" t="s">
        <v>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3:03Z</dcterms:created>
  <dcterms:modified xmlns:dcterms="http://purl.org/dc/terms/" xmlns:xsi="http://www.w3.org/2001/XMLSchema-instance" xsi:type="dcterms:W3CDTF">2019-08-14T17:13:03Z</dcterms:modified>
</cp:coreProperties>
</file>